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Principal Activities, Basis of " sheetId="8" r:id="rId8"/>
    <s:sheet name="Trade Accounts Receivable, net" sheetId="9" r:id="rId9"/>
    <s:sheet name="Inventories" sheetId="10" r:id="rId10"/>
    <s:sheet name="Prepayments and Other Receivabl" sheetId="11" r:id="rId11"/>
    <s:sheet name="Receivables from Former Subsidi" sheetId="12" r:id="rId12"/>
    <s:sheet name="Property, Plant and Equipment, " sheetId="13" r:id="rId13"/>
    <s:sheet name="Construction in Progress" sheetId="14" r:id="rId14"/>
    <s:sheet name="Prepaid Land Use Rights, net" sheetId="15" r:id="rId15"/>
    <s:sheet name="Short-term Bank Loans" sheetId="16" r:id="rId16"/>
    <s:sheet name="Other Short-term Loans" sheetId="17" r:id="rId17"/>
    <s:sheet name="Accrued Expenses and Other Paya" sheetId="18" r:id="rId18"/>
    <s:sheet name="Deferred Government Grants" sheetId="19" r:id="rId19"/>
    <s:sheet name="Income Taxes, Deferred Tax Asse" sheetId="20" r:id="rId20"/>
    <s:sheet name="Share-based Compensation" sheetId="21" r:id="rId21"/>
    <s:sheet name="(Loss) Earnings Per Share" sheetId="22" r:id="rId22"/>
    <s:sheet name="Fair Value of Financial Instrum" sheetId="23" r:id="rId23"/>
    <s:sheet name="Commitments and Contingencies" sheetId="24" r:id="rId24"/>
    <s:sheet name="Concentrations and Credit Risk" sheetId="25" r:id="rId25"/>
    <s:sheet name="Segment Information" sheetId="26" r:id="rId26"/>
    <s:sheet name="Principal Activities, Basis o27" sheetId="27" r:id="rId27"/>
    <s:sheet name="Trade Accounts Receivable, net " sheetId="28" r:id="rId28"/>
    <s:sheet name="Inventories (Tables)" sheetId="29" r:id="rId29"/>
    <s:sheet name="Prepayments and Other Receiva30" sheetId="30" r:id="rId30"/>
    <s:sheet name="Receivables from Former Subsi31" sheetId="31" r:id="rId31"/>
    <s:sheet name="Property, Plant and Equipment32" sheetId="32" r:id="rId32"/>
    <s:sheet name="Construction in Progress (Table" sheetId="33" r:id="rId33"/>
    <s:sheet name="Prepaid Land Use Rights, net (T" sheetId="34" r:id="rId34"/>
    <s:sheet name="Short-term Bank Loans (Tables)" sheetId="35" r:id="rId35"/>
    <s:sheet name="Other Short-term Loans (Tables)" sheetId="36" r:id="rId36"/>
    <s:sheet name="Accrued Expenses and Other Pa37" sheetId="37" r:id="rId37"/>
    <s:sheet name="Deferred Government Grants (Tab" sheetId="38" r:id="rId38"/>
    <s:sheet name="Income Taxes, Deferred Tax As39" sheetId="39" r:id="rId39"/>
    <s:sheet name="Share-based Compensation (Table" sheetId="40" r:id="rId40"/>
    <s:sheet name="(Loss) Earnings Per Share (Tabl" sheetId="41" r:id="rId41"/>
    <s:sheet name="Commitments and Contingencies (" sheetId="42" r:id="rId42"/>
    <s:sheet name="Concentrations and Credit Risk " sheetId="43" r:id="rId43"/>
    <s:sheet name="Segment Information (Tables)" sheetId="44" r:id="rId44"/>
    <s:sheet name="Principal Activities, Basis o45" sheetId="45" r:id="rId45"/>
    <s:sheet name="Inventories (Narrative) (Detail" sheetId="46" r:id="rId46"/>
    <s:sheet name="Receivables from Former Subsi47" sheetId="47" r:id="rId47"/>
    <s:sheet name="Property, Plant and Equipment48" sheetId="48" r:id="rId48"/>
    <s:sheet name="Construction in Progress (Narra" sheetId="49" r:id="rId49"/>
    <s:sheet name="Prepaid Land Use Rights, net (N" sheetId="50" r:id="rId50"/>
    <s:sheet name="Short-term Bank Loans (Narrativ" sheetId="51" r:id="rId51"/>
    <s:sheet name="Other Short-term Loans (Narrati" sheetId="52" r:id="rId52"/>
    <s:sheet name="Accrued Expenses and Other Pa53" sheetId="53" r:id="rId53"/>
    <s:sheet name="Deferred Government Grants (Nar" sheetId="54" r:id="rId54"/>
    <s:sheet name="Income Taxes, Deferred Tax As55" sheetId="55" r:id="rId55"/>
    <s:sheet name="Share-based Compensation (Narra" sheetId="56" r:id="rId56"/>
    <s:sheet name="(Loss) Earnings Per Share (Narr" sheetId="57" r:id="rId57"/>
    <s:sheet name="Commitments and Contingencies58" sheetId="58" r:id="rId58"/>
    <s:sheet name="Concentrations and Credit Ris59" sheetId="59" r:id="rId59"/>
    <s:sheet name="Schedule of Discontinued Operat" sheetId="60" r:id="rId60"/>
    <s:sheet name="SCHEDULE OF TRADE ACCOUNTS RECE" sheetId="61" r:id="rId61"/>
    <s:sheet name="SCHEDULE OF INVENTORIES (Detail" sheetId="62" r:id="rId62"/>
    <s:sheet name="SCHEDULE OF PREPAYMENTS AND OTH" sheetId="63" r:id="rId63"/>
    <s:sheet name="Schedule of Receivable From A F" sheetId="64" r:id="rId64"/>
    <s:sheet name="Schedule of Trade Payable To a " sheetId="65" r:id="rId65"/>
    <s:sheet name="Schedule of Advance From A Form" sheetId="66" r:id="rId66"/>
    <s:sheet name="SCHEDULE OF PROPERTY, PLANT AND" sheetId="67" r:id="rId67"/>
    <s:sheet name="SCHEDULE OF DEPRECIATION EXPENS" sheetId="68" r:id="rId68"/>
    <s:sheet name="Schedule of Construction in Pro" sheetId="69" r:id="rId69"/>
    <s:sheet name="SCHEDULE OF PREPAID LAND USE RI" sheetId="70" r:id="rId70"/>
    <s:sheet name="SCHEDULE OF FACILITIES SECURED " sheetId="71" r:id="rId71"/>
    <s:sheet name="Schedule of Other Short-term Lo" sheetId="72" r:id="rId72"/>
    <s:sheet name="SCHEDULE OF ACCRUED EXPENSES AN" sheetId="73" r:id="rId73"/>
    <s:sheet name="Schedule of Deferred Government" sheetId="74" r:id="rId74"/>
    <s:sheet name="SCHEDULE OF INCOME TAXES (Detai" sheetId="75" r:id="rId75"/>
    <s:sheet name="SCHEDULE OF INCOME TAX RECONCIL" sheetId="76" r:id="rId76"/>
    <s:sheet name="SCHEDULE OF DEFERRED TAX ASSETS" sheetId="77" r:id="rId77"/>
    <s:sheet name="SCHEDULE OF STOCK OPTION, ACTIV" sheetId="78" r:id="rId78"/>
    <s:sheet name="Schedule of Earnings Per Share," sheetId="79" r:id="rId79"/>
    <s:sheet name="SCHEDULE OF CAPITAL COMMITMENTS" sheetId="80" r:id="rId80"/>
    <s:sheet name="SCHEDULE OF REVENUE BY MAJOR CU" sheetId="81" r:id="rId81"/>
    <s:sheet name="SCHEDULE OF CUSTOMER ACCOUNTED " sheetId="82" r:id="rId82"/>
    <s:sheet name="SCHEDULE OF NET REVENUES FROM M" sheetId="83" r:id="rId83"/>
    <s:sheet name="SCHEDULE OF NET REVENUES FROM84" sheetId="84" r:id="rId84"/>
  </s:sheets>
  <s:definedNames/>
  <s:calcPr calcId="124519" calcMode="auto" fullCalcOnLoad="1"/>
</s:workbook>
</file>

<file path=xl/sharedStrings.xml><?xml version="1.0" encoding="utf-8"?>
<sst xmlns="http://schemas.openxmlformats.org/spreadsheetml/2006/main" uniqueCount="920">
  <si>
    <t>Document and Entity Information - shares</t>
  </si>
  <si>
    <t>9 Months Ended</t>
  </si>
  <si>
    <t>Jun. 30, 2015</t>
  </si>
  <si>
    <t>Aug. 17, 2015</t>
  </si>
  <si>
    <t>Document Type</t>
  </si>
  <si>
    <t>10-Q</t>
  </si>
  <si>
    <t>Amendment Flag</t>
  </si>
  <si>
    <t>false</t>
  </si>
  <si>
    <t>Document Period End Date</t>
  </si>
  <si>
    <t>Jun. 30,
		2015</t>
  </si>
  <si>
    <t>Trading Symbol</t>
  </si>
  <si>
    <t>cbak</t>
  </si>
  <si>
    <t>Entity Registrant Name</t>
  </si>
  <si>
    <t>CHINA BAK BATTERY INC</t>
  </si>
  <si>
    <t>Entity Central Index Key</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Sep. 30, 2014</t>
  </si>
  <si>
    <t>Current assets</t>
  </si>
  <si>
    <t>Cash and cash equivalents</t>
  </si>
  <si>
    <t>Trade accounts receivable, net</t>
  </si>
  <si>
    <t>Inventories</t>
  </si>
  <si>
    <t>Prepayments and other receivables</t>
  </si>
  <si>
    <t>Receivable from former subsidiaries, net</t>
  </si>
  <si>
    <t>Prepaid land use rights, current portion</t>
  </si>
  <si>
    <t>Total current assets</t>
  </si>
  <si>
    <t>Property, plant and equipment, net</t>
  </si>
  <si>
    <t>Construction in progress</t>
  </si>
  <si>
    <t>Prepaid land use rights, non-current</t>
  </si>
  <si>
    <t>Total assets</t>
  </si>
  <si>
    <t>Current liabilities</t>
  </si>
  <si>
    <t>Short-term bank loans</t>
  </si>
  <si>
    <t>Other short-term loans</t>
  </si>
  <si>
    <t>Accounts payable</t>
  </si>
  <si>
    <t>Trade payable to a former subsidiary</t>
  </si>
  <si>
    <t>Advance from a former subsidiary</t>
  </si>
  <si>
    <t>Accrued expenses and other payables</t>
  </si>
  <si>
    <t>Deferred government grants, current</t>
  </si>
  <si>
    <t>Deferred tax liabilities, current</t>
  </si>
  <si>
    <t>Total current liabilities</t>
  </si>
  <si>
    <t>Deferred government grants, non-current</t>
  </si>
  <si>
    <t>Deferred tax liabilities, non-current</t>
  </si>
  <si>
    <t>Total liabilities</t>
  </si>
  <si>
    <t>Commitments and contingencies</t>
  </si>
  <si>
    <t>Shareholders' (deficit) equity</t>
  </si>
  <si>
    <t>Common stock $0.001 par value; 500,000,000 and 200,000,0000 authorized as of September 30, 2014 and June 30, 2015 ; 12,763,803 issued as of September 30, 2014 and June 30, 2015; 12,619,597 outstanding as of September 30, 2014 and June 30, 2015</t>
  </si>
  <si>
    <t>Donated shares</t>
  </si>
  <si>
    <t>Additional paid-in capital</t>
  </si>
  <si>
    <t>Accumulated deficit</t>
  </si>
  <si>
    <t>Accumulated other comprehensive income</t>
  </si>
  <si>
    <t>Stockholder Equity before Treasury Stock</t>
  </si>
  <si>
    <t>Less: Treasury shares</t>
  </si>
  <si>
    <t>Total shareholders' (deficit) equity</t>
  </si>
  <si>
    <t>Total liabilities and shareholder's (deficit)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income - USD ($)</t>
  </si>
  <si>
    <t>3 Months Ended</t>
  </si>
  <si>
    <t>Jun. 30, 2014</t>
  </si>
  <si>
    <t>Net revenues</t>
  </si>
  <si>
    <t>Cost of revenues</t>
  </si>
  <si>
    <t>Gross profit</t>
  </si>
  <si>
    <t>Operating expenses:</t>
  </si>
  <si>
    <t>Research and development expenses</t>
  </si>
  <si>
    <t>Sales and marketing expenses</t>
  </si>
  <si>
    <t>General and administrative expenses</t>
  </si>
  <si>
    <t>(Provision for) recovery of doubtful accounts</t>
  </si>
  <si>
    <t>Total operating expenses</t>
  </si>
  <si>
    <t>Operating loss</t>
  </si>
  <si>
    <t>Finance cost, net</t>
  </si>
  <si>
    <t>Government grant income (expense)</t>
  </si>
  <si>
    <t>Other income (expenses)</t>
  </si>
  <si>
    <t>(Loss) profit before income tax and discontinued operations</t>
  </si>
  <si>
    <t>Income tax credit (expenses)</t>
  </si>
  <si>
    <t>(Loss) profit before discontinued operations, net of tax</t>
  </si>
  <si>
    <t>Income from discontinued operations, net of tax</t>
  </si>
  <si>
    <t>Net (loss) profit</t>
  </si>
  <si>
    <t>Other comprehensive income</t>
  </si>
  <si>
    <t>Release of foreign currency translation adjustment upon disposal of subsidiaries</t>
  </si>
  <si>
    <t>Foreign currency translation adjustment</t>
  </si>
  <si>
    <t>Total Other comprehensive income</t>
  </si>
  <si>
    <t>Comprehensive income (loss)</t>
  </si>
  <si>
    <t>(Loss) earnings per share - Basic</t>
  </si>
  <si>
    <t>- From continuing operations</t>
  </si>
  <si>
    <t>- From discontinued operations</t>
  </si>
  <si>
    <t>(Loss) earnings per share - Diluted</t>
  </si>
  <si>
    <t>Weighted average number of shares of common stock:</t>
  </si>
  <si>
    <t>- Basic</t>
  </si>
  <si>
    <t>- Diluted</t>
  </si>
  <si>
    <t>Condensed consolidated statements of changes in shareholders equity - USD ($)</t>
  </si>
  <si>
    <t>Common stock issued [Member]</t>
  </si>
  <si>
    <t>Donated shares [Member]</t>
  </si>
  <si>
    <t>Additional paid-in capital [Member]</t>
  </si>
  <si>
    <t>Statutory Reserves [Member]</t>
  </si>
  <si>
    <t>Accumulated deficit [Member]</t>
  </si>
  <si>
    <t>Accumulated other comprehensive income [Member]</t>
  </si>
  <si>
    <t>Treasury shares [Member]</t>
  </si>
  <si>
    <t>Total</t>
  </si>
  <si>
    <t>Beginning Balance at Sep. 30, 2013</t>
  </si>
  <si>
    <t>Beginning Balance (Shares) at Sep. 30, 2013</t>
  </si>
  <si>
    <t>Net profit</t>
  </si>
  <si>
    <t>Disposal of subsidiaries</t>
  </si>
  <si>
    <t>Share-based compensation for employee stock awards</t>
  </si>
  <si>
    <t>Ending Balance at Jun. 30, 2014</t>
  </si>
  <si>
    <t>Ending Balance (Shares) at Jun. 30, 2014</t>
  </si>
  <si>
    <t>Beginning Balance at Sep. 30, 2014</t>
  </si>
  <si>
    <t>Beginning Balance (Shares) at Sep. 30, 2014</t>
  </si>
  <si>
    <t>Share-based compensation for employee and director stock awards</t>
  </si>
  <si>
    <t>Ending Balance at Jun. 30, 2015</t>
  </si>
  <si>
    <t>Ending Balance (Shares) at Jun. 30, 2015</t>
  </si>
  <si>
    <t>Condensed consolidated statements of cash flows - USD ($)</t>
  </si>
  <si>
    <t>Cash flows from operating activities</t>
  </si>
  <si>
    <t>Adjustments to reconcile net profit to net cash used in operating activities:</t>
  </si>
  <si>
    <t>Depreciation and amortization</t>
  </si>
  <si>
    <t>Recovery of doubtful debts</t>
  </si>
  <si>
    <t>Write-down of inventories</t>
  </si>
  <si>
    <t>Share-based compensation</t>
  </si>
  <si>
    <t>Deferred government grants</t>
  </si>
  <si>
    <t>Deferred tax liabilities</t>
  </si>
  <si>
    <t>Exchange loss (gain)</t>
  </si>
  <si>
    <t>Changes in operating assets and liabilities:</t>
  </si>
  <si>
    <t>Trade accounts receivable</t>
  </si>
  <si>
    <t>Net cash used in continuing operations</t>
  </si>
  <si>
    <t>Net cash provided by discontinued operations</t>
  </si>
  <si>
    <t>Net cash used in operating activities</t>
  </si>
  <si>
    <t>Cash flows from investing activities</t>
  </si>
  <si>
    <t>Disposal of subsidiaries, net of cash disposed of $4,163,555</t>
  </si>
  <si>
    <t>Increase in pledged deposits</t>
  </si>
  <si>
    <t>Deferred government grant</t>
  </si>
  <si>
    <t>Purchases of property, plant and equipment and construction in progress</t>
  </si>
  <si>
    <t>Purchase of intangible assets</t>
  </si>
  <si>
    <t>Net cash (used in) provided by continuing operations</t>
  </si>
  <si>
    <t>Net cash (used in) provided by discontinued operations</t>
  </si>
  <si>
    <t>Net cash (used in) provided by investing activities</t>
  </si>
  <si>
    <t>Cash flows from financing activities</t>
  </si>
  <si>
    <t>Proceeds from borrowings</t>
  </si>
  <si>
    <t>Repayment of borrowings</t>
  </si>
  <si>
    <t>Borrowings from related party</t>
  </si>
  <si>
    <t>Repayment to related party</t>
  </si>
  <si>
    <t>Borrowings from unrelated parties</t>
  </si>
  <si>
    <t>Repayment of borrowings from unrelated parties</t>
  </si>
  <si>
    <t>Net cash provided by financing activities</t>
  </si>
  <si>
    <t>Effect of exchange rate changes on cash and cash equivalents</t>
  </si>
  <si>
    <t>Net (decrease) increase in cash and cash equivalents</t>
  </si>
  <si>
    <t>Cash and cash equivalents at the beginning of period</t>
  </si>
  <si>
    <t>Cash and cash equivalents at the end of period</t>
  </si>
  <si>
    <t>Non-cash transactions:</t>
  </si>
  <si>
    <t>Purchase of inventories offset against receivables from former subsidiaries</t>
  </si>
  <si>
    <t>Purchase of property, plant and equipment (inclusive of VAT) offset against receivables from former subsidiaries</t>
  </si>
  <si>
    <t>Removal expenditures offset against government grants</t>
  </si>
  <si>
    <t>Depreciation expenses offset against government grants</t>
  </si>
  <si>
    <t>Accounts receivable offset against advance from a related company</t>
  </si>
  <si>
    <t>Bill receivable discounted to the bank</t>
  </si>
  <si>
    <t>Receivable from a former subsidiary offset against advance from a related company</t>
  </si>
  <si>
    <t>Transfer of construction in progress to property, plant and equipment</t>
  </si>
  <si>
    <t>Cash paid during the period for:</t>
  </si>
  <si>
    <t>Income taxes</t>
  </si>
  <si>
    <t>Interest, net of amounts capitalized</t>
  </si>
  <si>
    <t>Condensed consolidated statements of cash flows (Parenthetical) - USD ($)</t>
  </si>
  <si>
    <t>Cash disposed of on subsidiary</t>
  </si>
  <si>
    <t>Principal Activities, Basis of Presentation and Organization</t>
  </si>
  <si>
    <t>Principal Activities, Basis of Presentation and Organization [Text Block]</t>
  </si>
  <si>
    <t>1.
Principal Activities, Basis of Presentation and Organization
Principal Activities
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June 30, 2015,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we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Dalian BAK Trading”) was established as a wholly owned subsidiary of China BAK Asia Holding Limited (“BAK Asia”) with a registered capital of $500,000 (Note 17(i)). Pursuant to Dalian BAK Trading’s articles of association and relevant PRC regulations, BAK Asia was required to contribute the capital to Dalian BAK Trading on or before August 14, 2015. Up to the date of this report, the Company has contributed $100,000 to Dalian BAK Trading in cash.
On December 27, 2013, Dalian BAK Power Battery Co., Ltd (“Dalian BAK Power”) was established as a wholly owned subsidiary of BAK Asia with a registered capital of $30,000,000 (Note 17(i)). Pursuant to Dalian BAK Power’s articles of association and relevant PRC regulations, BAK Asia was required to contribute the capital to Dalian BAK Power on or before December 27, 2015. Up to the date of this report, the Company has contributed $14,466,384 to Dalian BAK Power through an injection of a series of patents and cash of $9,466,384.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September 30, 2014,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4.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The equity interest of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as a result of the foreclosure by Mr. Jinghui Wang (“Mr. Wang”), an unrelated third party, after Shenzhen BAK failed to repay the loans to Mr. Wang on March 31, 2014. The consolidated financial statements were consolidated up to the date of disposal.
After the disposal of BAK International Limited and its subsidiaries effective on June 30, 2014, and as of September 30, 2014 and June 30, 2015, the Company’s subsidiaries consisted of: i) China BAK Asia Holdings Limited (“BAK Asia”), a wholly owned limited liability company incorporated in Hong Kong on July 9, 2013; ii) Dalian BAK Trading Co., Ltd. (“Dalian BAK Trading”), a wholly owned limited company established on August 14, 2013 in the PRC; and iii) Dalian BAK Power Battery Co., Ltd. (“Dalian BAK Power”), a wholly owned limited liability company established on December 27, 2013 in the PRC.
The Company continued its business and continued to generate revenues from sale of batteries via subcontracting the production to BAK Tianjin, a former subsidiary before the completion of construction and operation of its facility in Dalian. BAK Tianjin is now a supplier of the Company and the Company does not have any significant benefits or liability from the operating results of BAK Tianjin except the normal risk with any major supplier.
Pursuant to a memorandum of understanding with the buyer of the Company’s former subsidiaries dated August 20, 2014, Mr. Xiangqian Li remains as a director of BAK International, Shenzhen BAK, BAK Battery and BAK Tianjin until Shenzhen BAK’s full settlement of its bank loans of $63.1 million expiring on various dates through March 2015. Shenzhen BAK renewed the banking loans with Agricultural Bank of China of $67.8 million expiring on April 14, 2016. On May 21, 2015, BAK Asia New Energy Holding Limited (“formerly known as Asia Zhi Li New Energy Holding Limited”), the shareholder of BAK International Limited agreed to indemnify Mr. Li from any loss as a result of the default of repayment of bank loans by Shenzhen BAK. Mr Li should not participate in any operational and managerial decision making of these entities.
The Company had a working capital deficiency, accumulated deficit from recurring net losses incurred for prior years and short-term debt obligations as of September 30, 2014 and June 30, 2015. These factors raise substantial doubts about the Company’s ability to continue as a going concern.
The Company obtained a short term bank loan of $4.8 million (RMB30 million) which is bearing fixed interest at 7.8% per annum from Bank of Dandong for the period from August 19, 2014 to August 18, 2015. This short term bank loan was guaranteed by Shenzhen BAK and Mr. Li. The Company repaid this bank loan in August 2015 and borrowed a new loan of $4.8 million (RMB30 million) under the banking facilities letter dated June 22, 2015.
On June 22, 2015, Dalian BAK Power entered into a banking facility letter with Bank of Dandong to provide a maximum loan amount of $19.4 million (RMB120 million) to June 22, 2016. The banking facilities were guaranteed by Shenzhen BAK, Mr. Li, and his wife, Ms. Xiaoqiu Yu. The facilities were also secured by Dalian BAK Power’s buildings, construction in progress, prepaid land use rights and machineries. On June 25, 2015, the Company borrowed another loan of $8.1 million (RMB50 million) from Bank of Dandong for a period from June 25, 2015 to June 22, 2016, bearing fixed interest at 7.84% per annum. As of June 30, 2015, the Company had $12.9 million outstanding on the banking facilities, and $6.5 million available for borrowing. The Company plans to raise further financing from local banks to meet its daily cash demands if required.
However, there can be no assurance that the Company will be successful in obtaining further financing. The Company believes that with the significant reduction of liabilities and disposal of traditionally low margin battery business after the foreclosure of BAK International Limited, it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Discontinued operations
The Company had also been engaged in property leasing and management of its Research and Development Centre in Shenzhen since its completion in July 2013. Following the disposal of BAK International and in subsidiaries on June 30, 2014, the Company no longer engaged in property leasing and management. Thus, this business is now accounted for as discontinued operations in the accompanying consolidated financial statements for all periods presented. Accordingly, revenues and expenses and cash flows related to the property leasing and management business have been appropriately reclassified in the accompanying consolidated financial statements as discontinued operations for all periods presented.
The following table presents the components of discontinued operations in relation to the property leasing and management business reported in the condensed consolidated statement of operations and comprehensive (loss) income for the three and nine months ended June 30, 2014 and 2015:
Three months ended June 30,
Nine months ended June 30,
2014
2015
2014
2015
Net revenues
$
1,459,719
$
-
$
4,069,146
$
-
Cost of revenues
(301,935
)
-
(919,470
)
-
1,157,784
-
3,149,676
-
Gain on disposal of subsidiaries
45,778,467
-
45,778,467
-
Recovery of doubtful accounts (note 5)
-
315,061
-
1,836,580
Income from discontinued operations, net of tax
$
46,936,251
$
315,061
$
48,928,143
$
1,836,580
Recently Issued Accounting Standard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The Company is currently reviewing the effect of ASU 2014-09 on its revenue recognition.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its consolidated financial statement.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Trade Accounts Receivable, net</t>
  </si>
  <si>
    <t>Trade Accounts Receivable, net [Text Block]</t>
  </si>
  <si>
    <t>2.
Trade Accounts Receivable, net Trade accounts receivable as of September 30, 2014 and June 30, 2015 consisted of the following:
September 30,
June 30,
2014
2015
Trade accounts receivable $
1,013,641
$
5,248,670
Less: Allowance for doubtful accounts
-
-
1,013,641
5,248,670
Bills receivable
-
20,519
$
1,013,641
$
5,269,189</t>
  </si>
  <si>
    <t>Inventories [Text Block]</t>
  </si>
  <si>
    <t>3.
Inventories Inventories as of September 30, 2014 and June 30, 2015 consisted of the following:
September 30,
June 30,
2014
2015
Raw materials $
9,187
$
52,269
Finished goods
2,638,911
3,952,210
$
2,648,098
$
4,004,479
During the three months ended June 30, 2014 and 2015, write-downs of obsolete inventories to lower of cost or market of $3,105,534
and
nil, respectively, were charged to cost of revenues.
During the nine months ended June 30, 2014 and 2015, write-downs of obsolete inventories to lower of cost or market of $8,752,543
and
nil, respectively, were charged to cost of revenues.</t>
  </si>
  <si>
    <t>Prepayments and Other Receivables</t>
  </si>
  <si>
    <t>Prepayments and Other Receivables [Text Block]</t>
  </si>
  <si>
    <t>4.
Prepayments and Other Receivables Prepayments and other receivables as of September 30, 2014 and June 30, 2015 consisted of the following:
September 30,
June 30,
2014
2015
Value added tax recoverable $
570,577
$
3,081,375
Prepayments to suppliers
-
464,198
Deposits
-
151,003
Staff advances
5,028
72,914
Prepaid operating expenses
2,750
72,224
Others
11,509
-
$
589,864
$
3,841,714</t>
  </si>
  <si>
    <t>Receivables from Former Subsidiaries, trade payable to and advance from former subsidiaries</t>
  </si>
  <si>
    <t>Receivables from Former Subsidiaries, trade payable to and advance from former subsidiaries [Text Block]</t>
  </si>
  <si>
    <t>5.
Receivables from Former Subsidiaries, trade payable to and advance from former subsidiaries Receivable from former subsidiaries as of September 30, 2014 and June 30, 2015 consisted of the following:
September 30,
June 30,
2014
2015
Shenzhen BAK $
1,856,356
$
-
BAK Tianjin
7,261,089
-
9,117,445
-
Allowance for doubtful debts
(1,856,356
)
-
Carrying amount $
7,261,089
$
-
Upon disposal of the Disposal Group in June 2014, the Disposal Group owed the Company a sum of $17.8
million. Management of the Company evaluated the collectability of the remaining amount and determined that $1.8
million should be impaired and offset against the gain on disposal of subsidiaries from discontinued operations for the year ended September 30, 2014. During the three and nine months ended June 30, 2015, the Company determined that $0.3
million and $1.8
million were recoverable. The recovery was treated as an adjustment to the gain on disposal of subsidiaries from discontinued operations for the three and nine months ended June 30, 2015.
Trade payable to a former subsidiary as of September 30, 2014 and June 30, 2015 consisted of the following:
September 30,
June 30,
2014
2015
BAK Tianjin $
-
$
2,555,860
Balance at June 30, 2015 included payables for purchase of machinery and equipment of $2,025,273
from BAK Tianjin.
Advance from a former subsidiary as of September 30, 2014 and June 30, 2015 consisted of the following:
September 30,
June 30,
2014
2015
Shenzhen BAK $
-
$
77,134
This amount is unsecured, non-interest bearing and repayable on demand.</t>
  </si>
  <si>
    <t>Property, Plant and Equipment, net</t>
  </si>
  <si>
    <t>Property, Plant and Equipment, net [Text Block]</t>
  </si>
  <si>
    <t>6.
Property, Plant and Equipment, net Property, plant and equipment as of September 30, 2014 and June 30, 2015 consisted of the following:
September 30,
June 30,
2014
2015
Buildings $
-
$
8,536,704
Machinery and equipment
-
3,603,616
Office equipment
19,999
20,747
Motor vehicles
118,821
126,484
138,820
12,287,551
Accumulated depreciation
(14,565
)
(134,583
)
Carrying amount $
124,255
$
12,152,968
Depreciation expense for the three and nine months ended June 30, 2014 and 2015 is included in the condensed consolidated statements of operations as follows:
Three months ended June 30,
Nine months ended June 30,
2014
2015
2014
2015
Cost of revenues $
1,415,904
$
-
$
4,706,625
$
-
Research and development expenses
149,372
99,917
396,926
99,917
Sales and marketing expenses
27,357
-
84,194
-
General and administrative expenses
800,203
7,050
2,490,383
20,309
$
2,392,836
$
106,967
$
7,678,128
$
120,226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of its property, plant and equipment for the three and nine months ended June 30, 2014 and 2015.
During the three and nine months ended June 30, 2015, the Company purchased machinery and equipment from BAK Tianjin totaled $2.0
million and $6.4
million, respectively.</t>
  </si>
  <si>
    <t>Construction in Progress</t>
  </si>
  <si>
    <t>Construction in Progress [Text Block]</t>
  </si>
  <si>
    <t>7.
Construction in Progress Construction in progress as of September 30, 2014 and June 30, 2015 consisted of the following:
September 30,
June 30,
2014
2015
Construction in progress $
21,760,746
$
20,847,703
Prepayment for acquisition of property, plant and equipment
426,569
69,222
Carrying amount $
22,187,315
$
20,916,925
Construction in progress as of September 30, 2014 and June 30, 2015 was mainly comprised of capital expenditures for the construction of the facilities and production lines of Dalian BAK Power.
For the three months ended June 30, 2014 and 2015, the Company capitalized interest of $26,943
and $103,023, respectively, to the cost of construction in progress.
For the nine months ended June 30, 2014 and 2015, the Company capitalized interest of $345,443
and $294,064, respectively, to the cost of construction in progress.</t>
  </si>
  <si>
    <t>Prepaid Land Use Rights, net</t>
  </si>
  <si>
    <t>Prepaid Land Use Rights, net [Text Block]</t>
  </si>
  <si>
    <t>8.
Prepaid Land Use Rights, net Prepaid land use rights as of September 30, 2014 and June 30, 2015 consisted of the followings:
September 30,
June 30,
2014
2015
Prepaid land use rights $
9,152,400
$
9,062,926
Accumulated amortization
-
(158,602
)
$
9,152,400
$
8,904,324
Less: Classified as current assets
(183,048
)
(181,258
)
$
8,969,352
$
8,723,066
Pursuant to a land use rights acquisition agreement dated August 10, 2014, the Company acquired the rights to use a piece of land with an area of
153,832
m
2
Amortization expenses of the prepaid land use rights were $150,712
and $45,284
for the three months ended June 30, 2014 and 2015 and $418,720
and $158,688
for the nine months ended June 30, 2014 and 2015, respectively.</t>
  </si>
  <si>
    <t>Short-term Bank Loans</t>
  </si>
  <si>
    <t>Short-term Bank Loans [Text Block]</t>
  </si>
  <si>
    <t>9.
Short-term Bank Loans
As of September 30, 2014 and June 30, 2015, the Company had short term bank borrowings of $4,887,426
and $12,905,724, respectively.
On August 13, 2014, the Company borrowed $4,839,645
(RMB30
million) from Bank of Dandong for a period from August 19, 2014 to August 18, 2015, bearing interest at
7.8% per annum. The loan was guaranteed by Mr. Xiangqian Li, the Company’s CEO and Shenzhen BAK, a former subsidiary of the Company. On August 18, 2015, the Company repaid the bank loan and borrowed a new loan of $4,839,645
(RMB30
million) under the banking facilities letter dated June 22, 2015 from Bank of Dandong for a period from August 18, 2015 to June 22, 2015, bearing interest at
7.84% per annum.
On June 22, 2015, the Company entered into a banking facilities letter with Bank of Dandong to provide a maximum loan amount of $19,358,585
(RMB120,000,000) up to June 2016. The banking facilities were guaranteed by Mr. Xiangqian Li, the Company’s CEO and his wife, Ms. Xiaoqiu Yu, and Shenzhen BAK, a former subsidiary of the Company. The facilities were also secured by the Company’s assets with the following carrying amount:
September 30,
June 30,
2014
2015
Prepaid land use rights (note 8) $
-
$
8,904,324
Buildings
-
7,232,594
Machinery and equipment
-
3,522,249
Construction in progress
-
14,675,149
-
34,334,316
The Company borrowed another loan of $8,066,077
(RMB50
million) from Bank of Dandong for a period from June 25, 2015 to June 22, 2016, bearing interest at
7.84% per annum. As of June 30, 2015, the Company had $12,905,724
outstanding on the banking facilities, and $6,452,861
available for borrowing.
During the three months ended June 30, 2014 and 2015, interest of $1,101,889
and $103,023, respectively, was incurred on the Company's bank borrowings.
During the nine months ended June 30, 2014 and 2015, interest of $5,693,738
and $294,064, respectively, was incurred on the Company's bank borrowings.</t>
  </si>
  <si>
    <t>Other Short-term Loans</t>
  </si>
  <si>
    <t>Other Short-term Loans [Text Block]</t>
  </si>
  <si>
    <t>10.
Other Short-term Loans Other short-term loans as of September 30, 2014 and June 30, 2015 consisted of the following:
September 30,
June 30,
Note
2014
2015
Advance from a related company
– Tianjin BAK New Energy Research Institute Co., Ltd (“Tianjin New Energy”) (a) $
651,657
$
2,474,470
– Mr. Xiangqian Li, the Company’s CEO (b)
-
100,000
651,657
2,574,470
Advances from unrelated third parties (c)
– HK Golden Fortune Trade Co Limited
-
1,500,000
– Hong Kong Ou Yuan Investment Limited
-
89,997
– Light Power Limited
-
1,599,968
– Maoru Wine Business Limited
-
319,982
– Shengjia International Industrial Limited
-
3,227,152
– Shengjin Dress Limited
-
479,974
– Smart Linkage Corporation Limited
249,982
– Wanfeng (Hong Kong) Development Company Limited
-
499,962
– Mr. Jianqiang Han
-
629,154
– Mr. Longqian Peng
162,915
129,057
– Mr. Mingzhe Li
382,848
171,646
– Mr. Shengdan Qiu
4,354,697
290,379
– Others
-
193,797
4,900,460
9,381,050
$
5,552,117
$
11,955,520
(a)
The Company received an advance from Tianjin New Energy, a related company under the common control of Mr. Xiangqian Li, the Company’s CEO, which was unsecured, non-interest bearing and repayable on demand. For the three and nine months ended June 30, 2015, the Company generated revenue of
nil
and $300,286
from Tianjin New Energy, and the related trade receivables was offset against the advance from Tianjin New Energy as of June 30, 2015.
(b)
Advances from Mr. Xiangqian Li, the Company’s CEO, was unsecured, non-interest bearing and repayable on demand.
(c)
Advances from unrelated third parties were unsecured, non-interest bearing and repayable on demand.
During the three months ended June 30, 2014 and 2015, interest of $5,149,806
and
nil, respectively, was incurred on the Company’s other short-term loans.
During the nine months ended June 30, 2014 and 2015, interest of $11,687,780
and
nil, respectively, was incurred on the Company’s other short-term loans.</t>
  </si>
  <si>
    <t>Accrued Expenses and Other Payables</t>
  </si>
  <si>
    <t>Accrued Expenses and Other Payables [Text Block]</t>
  </si>
  <si>
    <t>11.
Accrued Expenses and Other Payables Accrued expenses and other payables as of September 30, 2014 and June 30, 2015 consisted of the following:
September 30,
June 30,
2014
2015
Construction costs payable $
10,935,000
$
9,399,456
Liquidated damages (note)
1,210,119
1,210,119
Equipment purchase payable
536,239
553,140
Customer deposits
143,524
210,396
Accrued staff costs
65,978
188,884
Other payables and accruals
536,270
530,205
$
13,427,130
$
12,092,200
Note: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 K for the year ended September 30, 2006 (the “2006 Form 10-K”). After the filing of the 2006 Form 10- 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4 and June 30, 2015,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4 and June 30, 2015, the Company had settled the liquidated damages with all the investors and the remaining provision of approximately $159,000
was included in other payables and accruals.</t>
  </si>
  <si>
    <t>Deferred Government Grants</t>
  </si>
  <si>
    <t>Deferred Government Grants [Text Block]</t>
  </si>
  <si>
    <t>12.
Deferred Government Grants Deferred government grants as of September 30, 2014 and June 30, 2015 consist of the following:
September 30,
June 30,
2014
2015
Total government grants $
24,437,131
$
7,425,099
Less: Current portion
(24,437,131
)
(186,125
)
Non-current portion $
-
$
7,238,974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During the three and nine months ended June 30, 2015, the Company recognized
nil
and $23,204,113
as income after offset of the related removal expenditures of $1,007,399. No such income or offset was recognized in fiscal 2014.
On October 17, 2014, the Company received a subsidy of $7,444,989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expects that the remaining facilities will be completed and put into operation by the end of December 2015. During the three and nine months ended June 30, 2015, the Company offset government grants of $19,901
against depreciation expenses of the Dalian facilities.</t>
  </si>
  <si>
    <t>Income Taxes, Deferred Tax Assets and Deferred Tax Liabilities</t>
  </si>
  <si>
    <t>Income Taxes, Deferred Tax Assets and Deferred Tax Liabilities [Text Block]</t>
  </si>
  <si>
    <t>13.
Income Taxes, Deferred Tax Assets and Deferred Tax Liabilities
(a)
Income taxes in the condensed consolidated statements of comprehensive loss (income) The Company’s provision for income taxes consisted of:
Three months ended June 30,
Nine months ended June 30,
2014
2015
2014
2015
PRC income tax:
Current $
-
$
-
$
16,474
$
-
Deferred
-
(32,851
)
-
5,770,683
$
-
$
(32,851
) $
16,474
$
5,770,683
United States Tax
Hong Kong Tax
PRC Tax
Canada States Tax
German States Tax
India Tax A reconciliation of the provision for income taxes determined at the statutory income tax rate to the Company's income taxes is as follows:
Three months ended June 30,
Nine months ended June 30,
2014
2015
2014
2015
(Loss) earnings before income taxes - continuing operations $
(9,829,430
) $
(1,301,852
) $
(26,351,675
) $
21,436,051
United States federal corporate income tax rate
35%
35%
35%
35%
Income tax credit computed at United States statutory corporate income tax rate
(3,440,301
)
(455,648
)
(9,223,086
)
7,502,618
Reconciling items:
Valuation allowance on deferred tax assets
2,939,065
238,141
6,147,546
285,153
Rate differential for PRC earnings
455,721
97,818
2,555,291
(2,194,794
)
Non-deductible expenses
40,430
19,488
506,060
110,660
Share based payments
5,085
67,350
30,663
67,350
Others
-
-
-
(304
)
Income tax (credit) expenses
$
-
$
(32,851
)
$
16,474
$
5,770,683
(b)
Deferred tax assets and deferred tax liabilities The tax effects of temporary differences that give rise to significant portions of the deferred tax assets and liabilities as of September 30, 2014 and June 30, 2015 are presented below:
September 30, June 30,
2014 2015
Deferred tax assets
Net operating loss carried forward $
12,534,160
$
12,824,257
Valuation allowance
(12,534,160
)
(12,824,257
)
Long-term deferred tax assets $
-
$
-
Deferred tax liabilities
Government grants $
-
$
5,767,518
Less: current portion
-
(267,524
)
Non-current portion $
-
$
5,499,994
As of September 30, 2014 and June 30, 2015, the Company’s U.S. entity had net operating loss carry forwards of $35,581,443, available to reduce future taxable income which will expire in various years through 2034 and the Company’s PRC subsidiaries had net operating loss carry forwards of $690,821
and $1,851,208, respectively, which will expire in various years through 2020.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The Company did not provide for deferred income taxes and foreign withholding taxes on the cumulative undistributed earnings of foreign subsidiaries as of September 30, 2014 and June 30, 2015 of approximately of
nil
and $16.1
million, respectively. The cumulative 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
As of September 30, 2014 and June 30, 2015,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three and nine months ended June 30, 2014 and 2015, and no provision for interest and penalties is deemed necessary as of June 30, 2015 and September 30, 2014.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14.
Share-based Compensation
(i)
Options The Company grants share options to officers and employees and restricted shares of common stock to its non-employee directors as rewards for their services.
Stock Option Plan
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 On June 17, 2015, the Company’s stockholders approved an amendment to Section 1.7 of the Plan that if an option terminates without being wholly exercised, new options or restricted stock may be granted hereunder covering the number of shares to which such option termination relates. Section 1.7 of the Plan currently provides that only new options may be granted in this case.
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
A summary of share option plan activity for these options as of September 30, 2014 and June 30, 2015 is presented below:
Weighted
average Weighted average Aggregate
Number of exercise price remaining intrinsic
shares per share contractual term
value
(1)
Outstanding as of October 1, 2014
4,200
$
14.05
1.7
years
Exercised
-
Cancelled
-
Forfeited
-
Outstanding as of June 30, 2015
4,200
$
14.05
0.95
years
$
-
Exercisable as of June 30, 2015
4,200
$
14.05
0.95
years
$
-
(1)
The intrinsic values of option at June 30, 2015 was zero since the share market value of common stock of $3.24
was lower than the exercise price of the option of $14.05
per share.
The weighted average grant-date fair value of options granted on June 22, 2009 was $12.30
per share. The Company recorded non-cash share-based compensation expense of $10,498
and
nil
for the three months ended June 30, 2014 and 2015, and $64,604
and
nil
for the nine months ended June 30, 2014 and 2015, respectively.
As of June 30, 2015, there were no unrecognized compensation costs related to the above non-vested share options.
(ii)
Restricted Shares Restricted shares granted on June 22, 2009
Pursuant to the Plan and in accordance with the China BAK Battery, Inc. Compensation Plan for Non-Employee Directors, the Compensation Committee of the Company’s Board of Directors recommended and approved the grant of
100,000
restricted shares to the Chief Executive Officer, Mr. Xiangqian Li with a fair value of $14.05
per share on June 22, 2009. In accordance with the vesting schedule of the grant, the restricted shares will vest in twenty equal quarterly installments on the first day of each fiscal quarter beginning on October 1,
2009. As of June 30, 2015,
100,000
shares were vested and to be issued to Mr. Li. On August 17, 2015,
60,000
vested shares were issued.
The Company recorded non-cash share-based compensation expense of $4,026
and
nil
for the three months ended June 30, 2014 and 2015, and $23,002
and
nil
for the nine months ended June 30, 2014 and 2015, respectively, in respect of the restricted shares granted on June 22, 2009, which was allocated to general and administrative expenses.
As of June 30, 2015, there was no unrecognized stock-based compensation associated with the restricted shares granted to Mr. Xiangqian Li on June 22, 2009. Restricted shares granted on June 30, 2015
On June 12, 2015, the Board of Director approved the China BAK Batter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rded non-cash share-based compensation expense of $192,429
for the three and nine months ended June 30, 2015, respectively, in respect of the restricted shares granted on June 30, 2015, of which $157,569, $22,310
and $12,550
were allocated to general and administrative expenses, research and development expenses and sales and marketing expenses, respectively. As of June 30, 2015,
57,500
shares were vested and to be issued to the Company’s employees and directors, and there was unrecognized stock-based compensation of $2,043,171
associated to the above restricted shares. On August 7, 2015,
29,998
vested shares wer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June 30, 2014 and 2015.</t>
  </si>
  <si>
    <t>(Loss) Earnings Per Share</t>
  </si>
  <si>
    <t>(Loss) Earnings Per Share [Text Block]</t>
  </si>
  <si>
    <t>15.
(Loss) Earnings Per Share The following is the calculation of (loss) earnings per share:
Three months ended June 30,
Nine months ended June 30,
2014
2015
2014
2015
Net (loss) profit from continuing operations $
(9,829,430
) $
(1,269,001
) $
(26,368,149
) $
15,665,368
Income from discontinued operations
46,936,251
315,061
48,928,143
1,836,580
Net (loss) profit $
37,106,821
$
(953,940
) $
22,559,994
$
17,501,948
Weighted average shares used in basic computation
(note)
12,714,597
12,720,229
12,709,524
12,719,808
Diluted effect of unvested restricted shares
-
-
-
2,317
Weighted average shares used in diluted computation
12,714,597
12,720,229
12,709,524
12,722,125
(Loss) earnings per share – Basic
From continuing operations $
(0.77
) $
(0.10
) $
(2.07
) $
1.23
From discontinued operations
3.69
0.02
3.85
0.14
$
2.92
$
(0.08
) $
1.78
$
1.37
(Loss) earnings per share –Diluted
From continuing operations $
(0.77
) $
(0.10
) $
(2.07
) $
1.23
From discontinued operations
3.69
0.02
3.85
0.14
$
2.92
$
(0.08
) $
1.78
$
1.37
Note: Including
95,000
and
100,000
vested restricted shares not yet issued to Mr. Xiangqian Li as of June 30, 2014 and 2015, respectively, and
nil
and
57,500
vested restricted shares granted pursuant to the 2015 Plan not yet issued as of June 30, 2014 and 2015, respectively.
For the three months ended June 30, 2015,
632,500
unvested restricted shares were anti-dilutive and excluded from diluted loss per share.
For the three and nine months ended June 30, 2015, the outstanding
4,200
stock options were anti-dilutive and excluded from diluted (loss) earnings per share.
For the three and nine months ended June 30, 2014, the outstanding
4,200
stock options and
5,000
unvested restricted shares were anti-dilutive and excluded from diluted (loss) earnings per share.</t>
  </si>
  <si>
    <t>Fair Value of Financial Instruments</t>
  </si>
  <si>
    <t>Fair Value of Financial Instruments [Text Block]</t>
  </si>
  <si>
    <t>16.
Fair Value of Financial Instruments
ASC Topic 820,
Fair Value Measurement and Disclosures
•
Level 1 inputs to the valuation methodology are quoted prices (unadjusted) for identical assets or liabilities in active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trade accounts receivable, other receivables, receivables from, payables to and trade payables to former subsidiaries, other short-term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17.
Commitments and Contingencies
(i)
Capital Commitments As of September 30, 2014 and June 30, 2015, the Company had the following contracted capital commitments:
September 30,
June 30,
2014
2015
For construction of buildings $
4,348,995
$
2,740,692
For purchases of equipment
1,073,596
70,465
Capital injection to Dalian BAK Power and Dalian BAK Trading
Note
25,400,000
18,910,708
$
30,822,591
$
21,721,865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553,774
inclusive of costs and attorneys’ fees (the “First Judgment”).
Subsequent to the entry of the First Judgment, Mr. Ruth has made efforts to have the judgment enforced in Canada. On September 19, 2014, Mr. Ruth also filed a second complaint in the United States District Court for the Western District of Texas. On November 12, 2014, a second default judgment was entered against the Company in the amount of $553,774
for the First Judgment plus an additional $7,550
in attorneys’ fees. The second judgment is inclusive of the amounts ordered in the First Judgment. BAK International thereafter agreed to indemnify the Company from any expenses, losses and damages that were incurred and will be incurred by the Company due to the lawsuit filed by Mr. Ruth.</t>
  </si>
  <si>
    <t>Concentrations and Credit Risk</t>
  </si>
  <si>
    <t>Concentrations and Credit Risk [Text Block]</t>
  </si>
  <si>
    <t>18.
Concentrations and Credit Risk
(a)
Concentrations
The Company had one and two customers that individually comprised
10% or more of net revenue for the three months ended June 30, 2014 and 2015, respectively, as follows:
Three months ended June 30,
2014
2015
Dongguan Yulong Telecom Technology Co., Ltd $
6,657,646
13.87%
$ * *
Sichuan Pisen Electronics Co., Ltd * *
1,467,419
59.83%
BAK Tianjin * *
499,290
20.36%
* Comprised less than
10% of net revenue for the respective period.
The Company had one and two customers that individually comprised
10% or more of net revenue for the nine months ended June 30, 2014 and 2015, respectively, as follows:
Nine months ended June 30,
2014
2015
Tinno Mobile Techonlogy Company Limited $
13,278,638
10.88%
$ * *
Guangdong Pisen Electronics Co., Ltd * *
2,191,904
25.49%
Sichuan Pisen Electronics Co., Ltd * *
3,444,317
40.06%
* Comprised less than
10% of net revenue for the respective period.
The Company had one and four customers that individually comprised
10% or more of accounts receivable as of September 30, 2014 and June 30, 2015, respectively, as follows:
September 30, 2014
June 30, 2015
Guangdong Pisen Electronics Co., Ltd. $
569,444
56.17%
$
969,049
18.39%
Sichuan Pisen Electronics Co., Ltd. * *
2,019,876
38.33%
Dongguan Juda Electronics Co., Ltd * *
1,045,492
19.84%
Shenzhen Max Technology Co., Ltd * *
653,941
12.41%
After the disposal of BAK International (Note 1) and prior to the completion of the new manufacturing site in Dalian, the Company generated its revenues from sale of batteries via subcontracting the production to BAK Tianjin, a former subsidiary. For the three and nine months ended June 30, 2015, the Company purchased inventories of $3.1
million and $6.7
million from BAK Tianjin.
For the three and nine months ended June 30, 2015, the Company generated revenue of
•
$18,030
and $82,680
from Shenzhen BAK, respectively;
•
$499,290
and $557,778
from BAK Tianjin, respectively; and
•
$17,137
and $17,137
from Zhengzhou BAK Battery Co., Ltd, a company with the common director of Mr. Xiangqian Li, the Company's CEO.
(b)
Credit Risk Financial instruments that potentially subject the Company to a significant concentration of credit risk consist primarily of cash and cash equivalents and pledged deposits. As of September 30, 2014 and June 30, 2015, substantially all of the Company’s cash and cash equivalents were held by major financial institutions located in the PRC, which management believes are of high credit quality.</t>
  </si>
  <si>
    <t>Segment Information</t>
  </si>
  <si>
    <t>Segment Information [Text Block]</t>
  </si>
  <si>
    <t>19.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Net revenues from continuing operations for the three and nine months ended June 30, 2014 and 2015 were as follows:
Net revenues by product:
Three months ended June 30,
Nine months ended June 30,
2014
2015
2014
2015
Prismatic cells
Aluminum-case cells $
3,361,596
$
-
$
24,486,486
$
-
Battery packs
29,050,554
-
61,800,144
-
Cylindrical cells
3,341,239
-
9,277,848
-
Lithium polymer cells
9,963,279
-
17,145,636
-
High-power lithium battery cells
2,278,178
2,452,692
9,329,136
8,598,106
$
47,994,846
$
2,452,692
$
122,039,250
$
8,598,106
Net revenues by geographic area:
Three months ended June 30,
Nine months ended June 30,
2014
2015
2014
2015
PRC Mainland $
44,300,448
$
2,452,692
$
105,513,367
$
8,598,106
PRC Taiwan
644,796
-
2,952,745
-
Hong Kong, China
1,431,131
-
5,337,486
-
India
822,849
-
1,978,668
-
Others
795,622
-
6,256,984
-
$
47,994,846
$
2,452,692
$
122,039,250
$
8,598,106
Substantially all of the Company’s long-lived assets are located in the PRC.</t>
  </si>
  <si>
    <t>Principal Activities, Basis of Presentation and Organization (Tables)</t>
  </si>
  <si>
    <t>Schedule of Discontinued Operations in Relation to the Property Leasing and Management Business [Table Text Block]</t>
  </si>
  <si>
    <t>Three months ended June 30,
Nine months ended June 30,
2014
2015
2014
2015
Net revenues $
1,459,719
$
-
$
4,069,146
$
-
Cost of revenues
(301,935
)
-
(919,470
)
-
1,157,784
-
3,149,676
-
Gain on disposal of subsidiaries
45,778,467
-
45,778,467
-
Recovery of doubtful accounts (note 5)
-
315,061
-
1,836,580
Income from discontinued operations, net of tax $
46,936,251
$
315,061
$
48,928,143
$
1,836,580</t>
  </si>
  <si>
    <t>Trade Accounts Receivable, net (Tables)</t>
  </si>
  <si>
    <t>SCHEDULE OF TRADE ACCOUNTS RECEIVABLE [Table Text Block]</t>
  </si>
  <si>
    <t>September 30,
June 30,
2014
2015
Trade accounts receivable $
1,013,641
$
5,248,670
Less: Allowance for doubtful accounts
-
-
1,013,641
5,248,670
Bills receivable
-
20,519
$
1,013,641
$
5,269,189</t>
  </si>
  <si>
    <t>Inventories (Tables)</t>
  </si>
  <si>
    <t>SCHEDULE OF INVENTORIES [Table Text Block]</t>
  </si>
  <si>
    <t>September 30,
June 30,
2014
2015
Raw materials $
9,187
$
52,269
Finished goods
2,638,911
3,952,210
$
2,648,098
$
4,004,479</t>
  </si>
  <si>
    <t>Prepayments and Other Receivables (Tables)</t>
  </si>
  <si>
    <t>SCHEDULE OF PREPAYMENTS AND OTHER RECEIVABLES [Table Text Block]</t>
  </si>
  <si>
    <t>September 30,
June 30,
2014
2015
Value added tax recoverable $
570,577
$
3,081,375
Prepayments to suppliers
-
464,198
Deposits
-
151,003
Staff advances
5,028
72,914
Prepaid operating expenses
2,750
72,224
Others
11,509
-
$
589,864
$
3,841,714</t>
  </si>
  <si>
    <t>Receivables from Former Subsidiaries, trade payable to and advance from former subsidiaries (Tables)</t>
  </si>
  <si>
    <t>Schedule of Receivable From A Former Subsidiary [Table Text Block]</t>
  </si>
  <si>
    <t>September 30,
June 30,
2014
2015
Shenzhen BAK $
1,856,356
$
-
BAK Tianjin
7,261,089
-
9,117,445
-
Allowance for doubtful debts
(1,856,356
)
-
Carrying amount $
7,261,089
$
-</t>
  </si>
  <si>
    <t>Schedule of Trade Payable To a Former Subsidiary [Table Text Block]</t>
  </si>
  <si>
    <t>September 30,
June 30,
2014
2015
BAK Tianjin $
-
$
2,555,860</t>
  </si>
  <si>
    <t>Schedule of Advance From A Former Subsidiary [Table Text Block]</t>
  </si>
  <si>
    <t>September 30,
June 30,
2014
2015
Shenzhen BAK $
-
$
77,134</t>
  </si>
  <si>
    <t>Property, Plant and Equipment, net (Tables)</t>
  </si>
  <si>
    <t>SCHEDULE OF PROPERTY, PLANT AND EQUIPMENT [Table Text Block]</t>
  </si>
  <si>
    <t>September 30,
June 30,
2014
2015
Buildings $
-
$
8,536,704
Machinery and equipment
-
3,603,616
Office equipment
19,999
20,747
Motor vehicles
118,821
126,484
138,820
12,287,551
Accumulated depreciation
(14,565
)
(134,583
)
Carrying amount $
124,255
$
12,152,968</t>
  </si>
  <si>
    <t>SCHEDULE OF DEPRECIATION EXPENSE [Table Text Block]</t>
  </si>
  <si>
    <t>Three months ended June 30,
Nine months ended June 30,
2014
2015
2014
2015
Cost of revenues $
1,415,904
$
-
$
4,706,625
$
-
Research and development expenses
149,372
99,917
396,926
99,917
Sales and marketing expenses
27,357
-
84,194
-
General and administrative expenses
800,203
7,050
2,490,383
20,309
$
2,392,836
$
106,967
$
7,678,128
$
120,226</t>
  </si>
  <si>
    <t>Construction in Progress (Tables)</t>
  </si>
  <si>
    <t>Schedule of Construction in Progress [Table Text Block]</t>
  </si>
  <si>
    <t>September 30,
June 30,
2014
2015
Construction in progress $
21,760,746
$
20,847,703
Prepayment for acquisition of property, plant and equipment
426,569
69,222
Carrying amount $
22,187,315
$
20,916,925</t>
  </si>
  <si>
    <t>Prepaid Land Use Rights, net (Tables)</t>
  </si>
  <si>
    <t>SCHEDULE OF PREPAID LAND USE RIGHTS [Table Text Block]</t>
  </si>
  <si>
    <t>September 30,
June 30,
2014
2015
Prepaid land use rights $
9,152,400
$
9,062,926
Accumulated amortization
-
(158,602
)
$
9,152,400
$
8,904,324
Less: Classified as current assets
(183,048
)
(181,258
)
$
8,969,352
$
8,723,066</t>
  </si>
  <si>
    <t>Short-term Bank Loans (Tables)</t>
  </si>
  <si>
    <t>SCHEDULE OF FACILITIES SECURED BY THE COMPANY'S ASSETS [Table Text Block]</t>
  </si>
  <si>
    <t>September 30,
June 30,
2014
2015
Prepaid land use rights (note 8) $
-
$
8,904,324
Buildings
-
7,232,594
Machinery and equipment
-
3,522,249
Construction in progress
-
14,675,149
-
34,334,316</t>
  </si>
  <si>
    <t>Other Short-term Loans (Tables)</t>
  </si>
  <si>
    <t>Schedule of Other Short-term Loan [Table Text Block]</t>
  </si>
  <si>
    <t>September 30,
June 30,
Note
2014
2015
Advance from a related company
– Tianjin BAK New Energy Research Institute Co., Ltd (“Tianjin New Energy”) (a) $
651,657
$
2,474,470
– Mr. Xiangqian Li, the Company’s CEO (b)
-
100,000
651,657
2,574,470
Advances from unrelated third parties (c)
– HK Golden Fortune Trade Co Limited
-
1,500,000
– Hong Kong Ou Yuan Investment Limited
-
89,997
– Light Power Limited
-
1,599,968
– Maoru Wine Business Limited
-
319,982
– Shengjia International Industrial Limited
-
3,227,152
– Shengjin Dress Limited
-
479,974
– Smart Linkage Corporation Limited
249,982
– Wanfeng (Hong Kong) Development Company Limited
-
499,962
– Mr. Jianqiang Han
-
629,154
– Mr. Longqian Peng
162,915
129,057
– Mr. Mingzhe Li
382,848
171,646
– Mr. Shengdan Qiu
4,354,697
290,379
– Others
-
193,797
4,900,460
9,381,050
$
5,552,117
$
11,955,520</t>
  </si>
  <si>
    <t>Accrued Expenses and Other Payables (Tables)</t>
  </si>
  <si>
    <t>SCHEDULE OF ACCRUED EXPENSES AND OTHER PAYABLES [Table Text Block]</t>
  </si>
  <si>
    <t>September 30,
June 30,
2014
2015
Construction costs payable $
10,935,000
$
9,399,456
Liquidated damages (note)
1,210,119
1,210,119
Equipment purchase payable
536,239
553,140
Customer deposits
143,524
210,396
Accrued staff costs
65,978
188,884
Other payables and accruals
536,270
530,205
$
13,427,130
$
12,092,200</t>
  </si>
  <si>
    <t>Deferred Government Grants (Tables)</t>
  </si>
  <si>
    <t>Schedule of Deferred Government Grants [Table Text Block]</t>
  </si>
  <si>
    <t>September 30,
June 30,
2014
2015
Total government grants $
24,437,131
$
7,425,099
Less: Current portion
(24,437,131
)
(186,125
)
Non-current portion $
-
$
7,238,974</t>
  </si>
  <si>
    <t>Income Taxes, Deferred Tax Assets and Deferred Tax Liabilities (Tables)</t>
  </si>
  <si>
    <t>SCHEDULE OF INCOME TAXES [Table Text Block]</t>
  </si>
  <si>
    <t>Three months ended June 30,
Nine months ended June 30,
2014
2015
2014
2015
PRC income tax:
Current $
-
$
-
$
16,474
$
-
Deferred
-
(32,851
)
-
5,770,683
$
-
$
(32,851
) $
16,474
$
5,770,683</t>
  </si>
  <si>
    <t>SCHEDULE OF INCOME TAX RECONCILIATION [Table Text Block]</t>
  </si>
  <si>
    <t>Three months ended June 30,
Nine months ended June 30,
2014
2015
2014
2015
(Loss) earnings before income taxes - continuing operations $
(9,829,430
) $
(1,301,852
) $
(26,351,675
) $
21,436,051
United States federal corporate income tax rate
35%
35%
35%
35%
Income tax credit computed at United States statutory corporate income tax rate
(3,440,301
)
(455,648
)
(9,223,086
)
7,502,618
Reconciling items:
Valuation allowance on deferred tax assets
2,939,065
238,141
6,147,546
285,153
Rate differential for PRC earnings
455,721
97,818
2,555,291
(2,194,794
)
Non-deductible expenses
40,430
19,488
506,060
110,660
Share based payments
5,085
67,350
30,663
67,350
Others
-
-
-
(304
)
Income tax (credit) expenses
$
-
$
(32,851
)
$
16,474
$
5,770,683</t>
  </si>
  <si>
    <t>SCHEDULE OF DEFERRED TAX ASSETS AND LIABILITIES [Table Text Block]</t>
  </si>
  <si>
    <t>September 30, June 30,
2014 2015
Deferred tax assets
Net operating loss carried forward $
12,534,160
$
12,824,257
Valuation allowance
(12,534,160
)
(12,824,257
)
Long-term deferred tax assets $
-
$
-
Deferred tax liabilities
Government grants $
-
$
5,767,518
Less: current portion
-
(267,524
)
Non-current portion $
-
$
5,499,994</t>
  </si>
  <si>
    <t>Share-based Compensation (Tables)</t>
  </si>
  <si>
    <t>SCHEDULE OF STOCK OPTION, ACTIVITY [Table Text Block]</t>
  </si>
  <si>
    <t>Weighted
average Weighted average Aggregate
Number of exercise price remaining intrinsic
shares per share contractual term
value
(1)
Outstanding as of October 1, 2014
4,200
$
14.05
1.7
years
Exercised
-
Cancelled
-
Forfeited
-
Outstanding as of June 30, 2015
4,200
$
14.05
0.95
years
$
-
Exercisable as of June 30, 2015
4,200
$
14.05
0.95
years
$
-</t>
  </si>
  <si>
    <t>(Loss) Earnings Per Share (Tables)</t>
  </si>
  <si>
    <t>Schedule of Earnings Per Share, Basic and Diluted [Table Text Block]</t>
  </si>
  <si>
    <t>Three months ended June 30,
Nine months ended June 30,
2014
2015
2014
2015
Net (loss) profit from continuing operations $
(9,829,430
) $
(1,269,001
) $
(26,368,149
) $
15,665,368
Income from discontinued operations
46,936,251
315,061
48,928,143
1,836,580
Net (loss) profit $
37,106,821
$
(953,940
) $
22,559,994
$
17,501,948
Weighted average shares used in basic computation
(note)
12,714,597
12,720,229
12,709,524
12,719,808
Diluted effect of unvested restricted shares
-
-
-
2,317
Weighted average shares used in diluted computation
12,714,597
12,720,229
12,709,524
12,722,125
(Loss) earnings per share – Basic
From continuing operations $
(0.77
) $
(0.10
) $
(2.07
) $
1.23
From discontinued operations
3.69
0.02
3.85
0.14
$
2.92
$
(0.08
) $
1.78
$
1.37
(Loss) earnings per share –Diluted
From continuing operations $
(0.77
) $
(0.10
) $
(2.07
) $
1.23
From discontinued operations
3.69
0.02
3.85
0.14
$
2.92
$
(0.08
) $
1.78
$
1.37</t>
  </si>
  <si>
    <t>Commitments and Contingencies (Tables)</t>
  </si>
  <si>
    <t>SCHEDULE OF CAPITAL COMMITMENTS [Table Text Block]</t>
  </si>
  <si>
    <t>September 30,
June 30,
2014
2015
For construction of buildings $
4,348,995
$
2,740,692
For purchases of equipment
1,073,596
70,465
Capital injection to Dalian BAK Power and Dalian BAK Trading
Note
25,400,000
18,910,708
$
30,822,591
$
21,721,865</t>
  </si>
  <si>
    <t>Concentrations and Credit Risk (Tables) - Jun. 30, 2015</t>
  </si>
  <si>
    <t>SCHEDULE OF REVENUE BY MAJOR CUSTOMERS BY REPORTING SEGMENTS [Table Text Block]</t>
  </si>
  <si>
    <t>Three months ended June 30,
2014
2015
Dongguan Yulong Telecom Technology Co., Ltd $
6,657,646
13.87%
$ * *
Sichuan Pisen Electronics Co., Ltd * *
1,467,419
59.83%
BAK Tianjin * *
499,290
20.36%</t>
  </si>
  <si>
    <t>Nine months ended June 30,
2014
2015
Tinno Mobile Techonlogy Company Limited $
13,278,638
10.88%
$ * *
Guangdong Pisen Electronics Co., Ltd * *
2,191,904
25.49%
Sichuan Pisen Electronics Co., Ltd * *
3,444,317
40.06%</t>
  </si>
  <si>
    <t>SCHEDULE OF CUSTOMER ACCOUNTED FOR MORE THAN 10% OF THE COMPANY'S TOTAL TRADE ACCOUNTS RECEIVABLE [Table Text Block]</t>
  </si>
  <si>
    <t>September 30, 2014
June 30, 2015
Guangdong Pisen Electronics Co., Ltd. $
569,444
56.17%
$
969,049
18.39%
Sichuan Pisen Electronics Co., Ltd. * *
2,019,876
38.33%
Dongguan Juda Electronics Co., Ltd * *
1,045,492
19.84%
Shenzhen Max Technology Co., Ltd * *
653,941
12.41%</t>
  </si>
  <si>
    <t>Segment Information (Tables)</t>
  </si>
  <si>
    <t>SCHEDULE OF NET REVENUES FROM MANUFACTURE OF BATTERIES BY PRODUCTS [Table Text Block]</t>
  </si>
  <si>
    <t>Three months ended June 30,
Nine months ended June 30,
2014
2015
2014
2015
Prismatic cells
Aluminum-case cells $
3,361,596
$
-
$
24,486,486
$
-
Battery packs
29,050,554
-
61,800,144
-
Cylindrical cells
3,341,239
-
9,277,848
-
Lithium polymer cells
9,963,279
-
17,145,636
-
High-power lithium battery cells
2,278,178
2,452,692
9,329,136
8,598,106
$
47,994,846
$
2,452,692
$
122,039,250
$
8,598,106</t>
  </si>
  <si>
    <t>SCHEDULE OF NET REVENUES FROM MANUFACTURE OF BATTERIES BY GEOGRAPHICAL AREAS [Table Text Block]</t>
  </si>
  <si>
    <t>Three months ended June 30,
Nine months ended June 30,
2014
2015
2014
2015
PRC Mainland $
44,300,448
$
2,452,692
$
105,513,367
$
8,598,106
PRC Taiwan
644,796
-
2,952,745
-
Hong Kong, China
1,431,131
-
5,337,486
-
India
822,849
-
1,978,668
-
Others
795,622
-
6,256,984
-
$
47,994,846
$
2,452,692
$
122,039,250
$
8,598,106</t>
  </si>
  <si>
    <t>Principal Activities, Basis of Presentation and Organization (Narrative) (Details) - 9 months ended Jun. 30, 2015 ¥ in Millions</t>
  </si>
  <si>
    <t>USD ($)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7 | shares</t>
  </si>
  <si>
    <t>Principal Activities, Basis Of Presentation And Organization 18 | shares</t>
  </si>
  <si>
    <t>Principal Activities, Basis Of Presentation And Organization 19 | shares</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 | ¥</t>
  </si>
  <si>
    <t>Principal Activities, Basis Of Presentation And Organization 29</t>
  </si>
  <si>
    <t>7.80%</t>
  </si>
  <si>
    <t>Principal Activities, Basis Of Presentation And Organization 30</t>
  </si>
  <si>
    <t>Principal Activities, Basis Of Presentation And Organization 31 | ¥</t>
  </si>
  <si>
    <t>Principal Activities, Basis Of Presentation And Organization 32</t>
  </si>
  <si>
    <t>Principal Activities, Basis Of Presentation And Organization 33 | ¥</t>
  </si>
  <si>
    <t>Principal Activities, Basis Of Presentation And Organization 34</t>
  </si>
  <si>
    <t>Principal Activities, Basis Of Presentation And Organization 35 | ¥</t>
  </si>
  <si>
    <t>Principal Activities, Basis Of Presentation And Organization 36</t>
  </si>
  <si>
    <t>7.84%</t>
  </si>
  <si>
    <t>Principal Activities, Basis Of Presentation And Organization 37</t>
  </si>
  <si>
    <t>Principal Activities, Basis Of Presentation And Organization 38</t>
  </si>
  <si>
    <t>Inventories (Narrative) (Details) - 9 months ended Jun. 30, 2015</t>
  </si>
  <si>
    <t>USD ($)</t>
  </si>
  <si>
    <t>Receivables from Former Subsidiaries, trade payable to and advance from former subsidiaries (Narrative) (Details)</t>
  </si>
  <si>
    <t>Jun. 30, 2015USD ($)</t>
  </si>
  <si>
    <t>Receivables From Former Subsidiaries, Trade Payable To And Advance From Former Subsidiaries 1</t>
  </si>
  <si>
    <t>Receivables From Former Subsidiaries, Trade Payable To And Advance From Former Subsidiaries 2</t>
  </si>
  <si>
    <t>Receivables From Former Subsidiaries, Trade Payable To And Advance From Former Subsidiaries 3</t>
  </si>
  <si>
    <t>Receivables From Former Subsidiaries, Trade Payable To And Advance From Former Subsidiaries 4</t>
  </si>
  <si>
    <t>Receivables From Former Subsidiaries, Trade Payable To And Advance From Former Subsidiaries 5</t>
  </si>
  <si>
    <t>Property, Plant and Equipment, net (Narrative) (Details)</t>
  </si>
  <si>
    <t>Property, Plant And Equipment, Net 1</t>
  </si>
  <si>
    <t>Property, Plant And Equipment, Net 2</t>
  </si>
  <si>
    <t>Construction in Progress (Narrative) (Details)</t>
  </si>
  <si>
    <t>Construction In Progress 1</t>
  </si>
  <si>
    <t>Construction In Progress 2</t>
  </si>
  <si>
    <t>Construction In Progress 3</t>
  </si>
  <si>
    <t>Construction In Progress 4</t>
  </si>
  <si>
    <t>Prepaid Land Use Rights, net (Narrative) (Details) - 9 months ended Jun. 30, 2015</t>
  </si>
  <si>
    <t>USD ($)yr</t>
  </si>
  <si>
    <t>CNY (¥)yr</t>
  </si>
  <si>
    <t>Prepaid Land Use Rights, Net 1</t>
  </si>
  <si>
    <t>Prepaid Land Use Rights, Net 2 | yr</t>
  </si>
  <si>
    <t>Prepaid Land Use Rights, Net 3</t>
  </si>
  <si>
    <t>Prepaid Land Use Rights, Net 4 | ¥</t>
  </si>
  <si>
    <t>Prepaid Land Use Rights, Net 5</t>
  </si>
  <si>
    <t>Prepaid Land Use Rights, Net 6 | ¥</t>
  </si>
  <si>
    <t>Prepaid Land Use Rights, Net 7</t>
  </si>
  <si>
    <t>Prepaid Land Use Rights, Net 8</t>
  </si>
  <si>
    <t>Prepaid Land Use Rights, Net 9</t>
  </si>
  <si>
    <t>Prepaid Land Use Rights, Net 10</t>
  </si>
  <si>
    <t>Short-term Bank Loans (Narrative) (Details) - 9 months ended Jun. 30, 2015</t>
  </si>
  <si>
    <t>CNY (¥)</t>
  </si>
  <si>
    <t>Short-term Bank Loans 1</t>
  </si>
  <si>
    <t>Short-term Bank Loans 2</t>
  </si>
  <si>
    <t>Short-term Bank Loans 3</t>
  </si>
  <si>
    <t>Short-term Bank Loans 4 | ¥</t>
  </si>
  <si>
    <t>Short-term Bank Loans 5</t>
  </si>
  <si>
    <t>Short-term Bank Loans 6</t>
  </si>
  <si>
    <t>Short-term Bank Loans 7 | ¥</t>
  </si>
  <si>
    <t>Short-term Bank Loans 8</t>
  </si>
  <si>
    <t>Short-term Bank Loans 9</t>
  </si>
  <si>
    <t>Short-term Bank Loans 10 | ¥</t>
  </si>
  <si>
    <t>Short-term Bank Loans 11</t>
  </si>
  <si>
    <t>Short-term Bank Loans 12 | ¥</t>
  </si>
  <si>
    <t>Short-term Bank Loans 13</t>
  </si>
  <si>
    <t>Short-term Bank Loans 14</t>
  </si>
  <si>
    <t>Short-term Bank Loans 15</t>
  </si>
  <si>
    <t>Short-term Bank Loans 16</t>
  </si>
  <si>
    <t>Short-term Bank Loans 17</t>
  </si>
  <si>
    <t>Short-term Bank Loans 18</t>
  </si>
  <si>
    <t>Short-term Bank Loans 19</t>
  </si>
  <si>
    <t>Other Short-term Loans (Narrative) (Details) - 9 months ended Jun. 30, 2015</t>
  </si>
  <si>
    <t>Other Short-term Loans 1</t>
  </si>
  <si>
    <t>Other Short-term Loans 2</t>
  </si>
  <si>
    <t>Other Short-term Loans 3</t>
  </si>
  <si>
    <t>Other Short-term Loans 4</t>
  </si>
  <si>
    <t>Other Short-term Loans 5</t>
  </si>
  <si>
    <t>Other Short-term Loans 6</t>
  </si>
  <si>
    <t>Accrued Expenses and Other Payables (Narrative) (Details) - 9 months ended Jun. 30, 2015 - USD ($)</t>
  </si>
  <si>
    <t>Accrued Expenses And Other Payables 1</t>
  </si>
  <si>
    <t>Accrued Expenses And Other Payables 2</t>
  </si>
  <si>
    <t>Accrued Expenses And Other Payables 3</t>
  </si>
  <si>
    <t>Accrued Expenses And Other Payables 4</t>
  </si>
  <si>
    <t>Accrued Expenses And Other Payables 5</t>
  </si>
  <si>
    <t>Accrued Expenses And Other Payables 6</t>
  </si>
  <si>
    <t>1.50%</t>
  </si>
  <si>
    <t>Accrued Expenses And Other Payables 7</t>
  </si>
  <si>
    <t>Accrued Expenses And Other Payables 8</t>
  </si>
  <si>
    <t>Accrued Expenses And Other Payables 9</t>
  </si>
  <si>
    <t>0.50%</t>
  </si>
  <si>
    <t>Accrued Expenses And Other Payables 10</t>
  </si>
  <si>
    <t>Accrued Expenses And Other Payables 11</t>
  </si>
  <si>
    <t>1.00%</t>
  </si>
  <si>
    <t>Accrued Expenses And Other Payables 12</t>
  </si>
  <si>
    <t>Accrued Expenses And Other Payables 13</t>
  </si>
  <si>
    <t>Deferred Government Grants (Narrative) (Details) - 9 months ended Jun. 30, 2015</t>
  </si>
  <si>
    <t>Deferred Government Grants 1 | ¥</t>
  </si>
  <si>
    <t>Deferred Government Grants 2</t>
  </si>
  <si>
    <t>Deferred Government Grants 3</t>
  </si>
  <si>
    <t>Deferred Government Grants 4</t>
  </si>
  <si>
    <t>Deferred Government Grants 5</t>
  </si>
  <si>
    <t>Deferred Government Grants 6 | ¥</t>
  </si>
  <si>
    <t>Deferred Government Grants 7</t>
  </si>
  <si>
    <t>Income Taxes, Deferred Tax Assets and Deferred Tax Liabilities (Narrative) (Details) - 9 months ended Jun. 30, 2015 - USD ($)</t>
  </si>
  <si>
    <t>Income Taxes, Deferred Tax Assets And Deferred Tax Liabilities 1</t>
  </si>
  <si>
    <t>35.00%</t>
  </si>
  <si>
    <t>Income Taxes, Deferred Tax Assets And Deferred Tax Liabilities 2</t>
  </si>
  <si>
    <t>16.50%</t>
  </si>
  <si>
    <t>Income Taxes, Deferred Tax Assets And Deferred Tax Liabilities 3</t>
  </si>
  <si>
    <t>25.00%</t>
  </si>
  <si>
    <t>Income Taxes, Deferred Tax Assets And Deferred Tax Liabilities 4</t>
  </si>
  <si>
    <t>38.00%</t>
  </si>
  <si>
    <t>Income Taxes, Deferred Tax Assets And Deferred Tax Liabilities 5</t>
  </si>
  <si>
    <t>Income Taxes, Deferred Tax Assets And Deferred Tax Liabilities 6</t>
  </si>
  <si>
    <t>30.00%</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Share-based Compensation (Narrative) (Details) - 9 months ended Jun. 30, 2015</t>
  </si>
  <si>
    <t>USD ($)yr$ / sharesshares</t>
  </si>
  <si>
    <t>Share-based Compensation 1 | shares</t>
  </si>
  <si>
    <t>Share-based Compensation 2</t>
  </si>
  <si>
    <t>Share-based Compensation 3 | shares</t>
  </si>
  <si>
    <t>Share-based Compensation 4 | $ / shares</t>
  </si>
  <si>
    <t>Share-based Compensation 5 | yr</t>
  </si>
  <si>
    <t>Share-based Compensation 6</t>
  </si>
  <si>
    <t>Share-based Compensation 7 | $ / shares</t>
  </si>
  <si>
    <t>Share-based Compensation 8 | $ / shares</t>
  </si>
  <si>
    <t>Share-based Compensation 9</t>
  </si>
  <si>
    <t>Share-based Compensation 10</t>
  </si>
  <si>
    <t>Share-based Compensation 11</t>
  </si>
  <si>
    <t>Share-based Compensation 12</t>
  </si>
  <si>
    <t>Share-based Compensation 13 | shares</t>
  </si>
  <si>
    <t>Share-based Compensation 14 | $ / shares</t>
  </si>
  <si>
    <t>Share-based Compensation 15 | shares</t>
  </si>
  <si>
    <t>Share-based Compensation 16 | shares</t>
  </si>
  <si>
    <t>Share-based Compensation 17</t>
  </si>
  <si>
    <t>Share-based Compensation 18</t>
  </si>
  <si>
    <t>Share-based Compensation 19</t>
  </si>
  <si>
    <t>Share-based Compensation 20</t>
  </si>
  <si>
    <t>Share-based Compensation 21</t>
  </si>
  <si>
    <t>Share-based Compensation 22 | shares</t>
  </si>
  <si>
    <t>Share-based Compensation 23</t>
  </si>
  <si>
    <t>Share-based Compensation 24 | $ / shares</t>
  </si>
  <si>
    <t>Share-based Compensation 25</t>
  </si>
  <si>
    <t>Share-based Compensation 26</t>
  </si>
  <si>
    <t>Share-based Compensation 27</t>
  </si>
  <si>
    <t>Share-based Compensation 28</t>
  </si>
  <si>
    <t>Share-based Compensation 29 | shares</t>
  </si>
  <si>
    <t>Share-based Compensation 30</t>
  </si>
  <si>
    <t>Share-based Compensation 31 | shares</t>
  </si>
  <si>
    <t>(Loss) Earnings Per Share (Narrative) (Details) - 9 months ended Jun. 30, 2015</t>
  </si>
  <si>
    <t>shares</t>
  </si>
  <si>
    <t>(loss) Earnings Per Share 1</t>
  </si>
  <si>
    <t>(loss) Earnings Per Share 2</t>
  </si>
  <si>
    <t>(loss) Earnings Per Share 3</t>
  </si>
  <si>
    <t>(loss) Earnings Per Share 4</t>
  </si>
  <si>
    <t>(loss) Earnings Per Share 5</t>
  </si>
  <si>
    <t>(loss) Earnings Per Share 6</t>
  </si>
  <si>
    <t>(loss) Earnings Per Share 7</t>
  </si>
  <si>
    <t>(loss) Earnings Per Share 8</t>
  </si>
  <si>
    <t>Commitments and Contingencies (Narrative) (Details)</t>
  </si>
  <si>
    <t>Commitments And Contingencies 1</t>
  </si>
  <si>
    <t>Commitments And Contingencies 2</t>
  </si>
  <si>
    <t>Commitments And Contingencies 3</t>
  </si>
  <si>
    <t>Commitments And Contingencies 4</t>
  </si>
  <si>
    <t>Concentrations and Credit Risk (Narrative) (Details) - 9 months ended Jun. 30, 2015 - USD ($)</t>
  </si>
  <si>
    <t>Concentrations And Credit Risk 1</t>
  </si>
  <si>
    <t>10.00%</t>
  </si>
  <si>
    <t>Concentrations And Credit Risk 2</t>
  </si>
  <si>
    <t>Concentrations And Credit Risk 3</t>
  </si>
  <si>
    <t>Concentrations And Credit Risk 4</t>
  </si>
  <si>
    <t>Concentrations And Credit Risk 5</t>
  </si>
  <si>
    <t>Concentrations And Credit Risk 6</t>
  </si>
  <si>
    <t>Concentrations And Credit Risk 7</t>
  </si>
  <si>
    <t>Concentrations And Credit Risk 8</t>
  </si>
  <si>
    <t>Concentrations And Credit Risk 9</t>
  </si>
  <si>
    <t>Concentrations And Credit Risk 10</t>
  </si>
  <si>
    <t>Concentrations And Credit Risk 11</t>
  </si>
  <si>
    <t>Concentrations And Credit Risk 12</t>
  </si>
  <si>
    <t>Concentrations And Credit Risk 13</t>
  </si>
  <si>
    <t>Schedule of Discontinued Operations in Relation to the Property Leasing and Management Business (Details)</t>
  </si>
  <si>
    <t>Principal Activities, Basis Of Presentation And Organization Schedule Of Discontinued Operations In Relation To The Property Leasing And Management Business 1</t>
  </si>
  <si>
    <t>Principal Activities, Basis Of Presentation And Organization Schedule Of Discontinued Operations In Relation To The Property Leasing And Management Business 2</t>
  </si>
  <si>
    <t>Principal Activities, Basis Of Presentation And Organization Schedule Of Discontinued Operations In Relation To The Property Leasing And Management Business 3</t>
  </si>
  <si>
    <t>Principal Activities, Basis Of Presentation And Organization Schedule Of Discontinued Operations In Relation To The Property Leasing And Management Business 4</t>
  </si>
  <si>
    <t>Principal Activities, Basis Of Presentation And Organization Schedule Of Discontinued Operations In Relation To The Property Leasing And Management Business 5</t>
  </si>
  <si>
    <t>Principal Activities, Basis Of Presentation And Organization Schedule Of Discontinued Operations In Relation To The Property Leasing And Management Business 6</t>
  </si>
  <si>
    <t>Principal Activities, Basis Of Presentation And Organization Schedule Of Discontinued Operations In Relation To The Property Leasing And Management Business 7</t>
  </si>
  <si>
    <t>Principal Activities, Basis Of Presentation And Organization Schedule Of Discontinued Operations In Relation To The Property Leasing And Management Business 8</t>
  </si>
  <si>
    <t>Principal Activities, Basis Of Presentation And Organization Schedule Of Discontinued Operations In Relation To The Property Leasing And Management Business 9</t>
  </si>
  <si>
    <t>Principal Activities, Basis Of Presentation And Organization Schedule Of Discontinued Operations In Relation To The Property Leasing And Management Business 10</t>
  </si>
  <si>
    <t>Principal Activities, Basis Of Presentation And Organization Schedule Of Discontinued Operations In Relation To The Property Leasing And Management Business 11</t>
  </si>
  <si>
    <t>Principal Activities, Basis Of Presentation And Organization Schedule Of Discontinued Operations In Relation To The Property Leasing And Management Business 12</t>
  </si>
  <si>
    <t>Principal Activities, Basis Of Presentation And Organization Schedule Of Discontinued Operations In Relation To The Property Leasing And Management Business 13</t>
  </si>
  <si>
    <t>Principal Activities, Basis Of Presentation And Organization Schedule Of Discontinued Operations In Relation To The Property Leasing And Management Business 14</t>
  </si>
  <si>
    <t>Principal Activities, Basis Of Presentation And Organization Schedule Of Discontinued Operations In Relation To The Property Leasing And Management Business 15</t>
  </si>
  <si>
    <t>Principal Activities, Basis Of Presentation And Organization Schedule Of Discontinued Operations In Relation To The Property Leasing And Management Business 16</t>
  </si>
  <si>
    <t>Principal Activities, Basis Of Presentation And Organization Schedule Of Discontinued Operations In Relation To The Property Leasing And Management Business 17</t>
  </si>
  <si>
    <t>Principal Activities, Basis Of Presentation And Organization Schedule Of Discontinued Operations In Relation To The Property Leasing And Management Business 18</t>
  </si>
  <si>
    <t>Principal Activities, Basis Of Presentation And Organization Schedule Of Discontinued Operations In Relation To The Property Leasing And Management Business 19</t>
  </si>
  <si>
    <t>Principal Activities, Basis Of Presentation And Organization Schedule Of Discontinued Operations In Relation To The Property Leasing And Management Business 20</t>
  </si>
  <si>
    <t>Principal Activities, Basis Of Presentation And Organization Schedule Of Discontinued Operations In Relation To The Property Leasing And Management Business 21</t>
  </si>
  <si>
    <t>Principal Activities, Basis Of Presentation And Organization Schedule Of Discontinued Operations In Relation To The Property Leasing And Management Business 22</t>
  </si>
  <si>
    <t>Principal Activities, Basis Of Presentation And Organization Schedule Of Discontinued Operations In Relation To The Property Leasing And Management Business 23</t>
  </si>
  <si>
    <t>Principal Activities, Basis Of Presentation And Organization Schedule Of Discontinued Operations In Relation To The Property Leasing And Management Business 24</t>
  </si>
  <si>
    <t>SCHEDULE OF TRADE ACCOUNTS RECEIVABLE (Details)</t>
  </si>
  <si>
    <t>Trade Accounts Receivable, Net Schedule Of Trade Accounts Receivable 1</t>
  </si>
  <si>
    <t>Trade Accounts Receivable, Net Schedule Of Trade Accounts Receivable 2</t>
  </si>
  <si>
    <t>Trade Accounts Receivable, Net Schedule Of Trade Accounts Receivable 3</t>
  </si>
  <si>
    <t>Trade Accounts Receivable, Net Schedule Of Trade Accounts Receivable 4</t>
  </si>
  <si>
    <t>Trade Accounts Receivable, Net Schedule Of Trade Accounts Receivable 5</t>
  </si>
  <si>
    <t>Trade Accounts Receivable, Net Schedule Of Trade Accounts Receivable 6</t>
  </si>
  <si>
    <t>Trade Accounts Receivable, Net Schedule Of Trade Accounts Receivable 7</t>
  </si>
  <si>
    <t>Trade Accounts Receivable, Net Schedule Of Trade Accounts Receivable 8</t>
  </si>
  <si>
    <t>Trade Accounts Receivable, Net Schedule Of Trade Accounts Receivable 9</t>
  </si>
  <si>
    <t>Trade Accounts Receivable, Net Schedule Of Trade Accounts Receivable 10</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Schedule of Receivable From A Former Subsidiary (Details)</t>
  </si>
  <si>
    <t>Receivables From Former Subsidiaries, Trade Payable To And Advance From Former Subsidiaries Schedule Of Receivable From A Former Subsidiary 1</t>
  </si>
  <si>
    <t>Receivables From Former Subsidiaries, Trade Payable To And Advance From Former Subsidiaries Schedule Of Receivable From A Former Subsidiary 2</t>
  </si>
  <si>
    <t>Receivables From Former Subsidiaries, Trade Payable To And Advance From Former Subsidiaries Schedule Of Receivable From A Former Subsidiary 3</t>
  </si>
  <si>
    <t>Receivables From Former Subsidiaries, Trade Payable To And Advance From Former Subsidiaries Schedule Of Receivable From A Former Subsidiary 4</t>
  </si>
  <si>
    <t>Receivables From Former Subsidiaries, Trade Payable To And Advance From Former Subsidiaries Schedule Of Receivable From A Former Subsidiary 5</t>
  </si>
  <si>
    <t>Receivables From Former Subsidiaries, Trade Payable To And Advance From Former Subsidiaries Schedule Of Receivable From A Former Subsidiary 6</t>
  </si>
  <si>
    <t>Receivables From Former Subsidiaries, Trade Payable To And Advance From Former Subsidiaries Schedule Of Receivable From A Former Subsidiary 7</t>
  </si>
  <si>
    <t>Receivables From Former Subsidiaries, Trade Payable To And Advance From Former Subsidiaries Schedule Of Receivable From A Former Subsidiary 8</t>
  </si>
  <si>
    <t>Receivables From Former Subsidiaries, Trade Payable To And Advance From Former Subsidiaries Schedule Of Receivable From A Former Subsidiary 9</t>
  </si>
  <si>
    <t>Receivables From Former Subsidiaries, Trade Payable To And Advance From Former Subsidiaries Schedule Of Receivable From A Former Subsidiary 10</t>
  </si>
  <si>
    <t>Schedule of Trade Payable To a Former Subsidiary (Details)</t>
  </si>
  <si>
    <t>Receivables From Former Subsidiaries, Trade Payable To And Advance From Former Subsidiaries Schedule Of Trade Payable To A Former Subsidiary 1</t>
  </si>
  <si>
    <t>Receivables From Former Subsidiaries, Trade Payable To And Advance From Former Subsidiaries Schedule Of Trade Payable To A Former Subsidiary 2</t>
  </si>
  <si>
    <t>Schedule of Advance From A Former Subsidiary (Details)</t>
  </si>
  <si>
    <t>Receivables From Former Subsidiaries, Trade Payable To And Advance From Former Subsidiaries Schedule Of Advance From A Former Subsidiary 1</t>
  </si>
  <si>
    <t>Receivables From Former Subsidiaries, Trade Payable To And Advance From Former Subsidiaries Schedule Of Advance From A Former Subsidiary 2</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DEPRECIATION EXPENSE (Details)</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Property, Plant And Equipment, Net Schedule Of Depreciation Expense 11</t>
  </si>
  <si>
    <t>Property, Plant And Equipment, Net Schedule Of Depreciation Expense 12</t>
  </si>
  <si>
    <t>Property, Plant And Equipment, Net Schedule Of Depreciation Expense 13</t>
  </si>
  <si>
    <t>Property, Plant And Equipment, Net Schedule Of Depreciation Expense 14</t>
  </si>
  <si>
    <t>Property, Plant And Equipment, Net Schedule Of Depreciation Expense 15</t>
  </si>
  <si>
    <t>Property, Plant And Equipment, Net Schedule Of Depreciation Expense 16</t>
  </si>
  <si>
    <t>Property, Plant And Equipment, Net Schedule Of Depreciation Expense 17</t>
  </si>
  <si>
    <t>Property, Plant And Equipment, Net Schedule Of Depreciation Expense 18</t>
  </si>
  <si>
    <t>Property, Plant And Equipment, Net Schedule Of Depreciation Expense 19</t>
  </si>
  <si>
    <t>Property, Plant And Equipment, Net Schedule Of Depreciation Expense 20</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CHEDULE OF FACILITIES SECURED BY THE COMPANY'S ASSETS (Details)</t>
  </si>
  <si>
    <t>Short-term Bank Loans Schedule Of Facilities Secured By The Company's Assets 1</t>
  </si>
  <si>
    <t>Short-term Bank Loans Schedule Of Facilities Secured By The Company's Assets 2</t>
  </si>
  <si>
    <t>Short-term Bank Loans Schedule Of Facilities Secured By The Company's Assets 3</t>
  </si>
  <si>
    <t>Short-term Bank Loans Schedule Of Facilities Secured By The Company's Assets 4</t>
  </si>
  <si>
    <t>Short-term Bank Loans Schedule Of Facilities Secured By The Company's Assets 5</t>
  </si>
  <si>
    <t>Short-term Bank Loans Schedule Of Facilities Secured By The Company's Assets 6</t>
  </si>
  <si>
    <t>Short-term Bank Loans Schedule Of Facilities Secured By The Company's Assets 7</t>
  </si>
  <si>
    <t>Short-term Bank Loans Schedule Of Facilities Secured By The Company's Assets 8</t>
  </si>
  <si>
    <t>Short-term Bank Loans Schedule Of Facilities Secured By The Company's Assets 9</t>
  </si>
  <si>
    <t>Short-term Bank Loans Schedule Of Facilities Secured By The Company's Assets 10</t>
  </si>
  <si>
    <t>Schedule of Other Short-term Loan (Details)</t>
  </si>
  <si>
    <t>Other Short-term Loans Schedule Of Other Short-term Loan 1</t>
  </si>
  <si>
    <t>Other Short-term Loans Schedule Of Other Short-term Loan 2</t>
  </si>
  <si>
    <t>Other Short-term Loans Schedule Of Other Short-term Loan 3</t>
  </si>
  <si>
    <t>Other Short-term Loans Schedule Of Other Short-term Loan 4</t>
  </si>
  <si>
    <t>Other Short-term Loans Schedule Of Other Short-term Loan 5</t>
  </si>
  <si>
    <t>Other Short-term Loans Schedule Of Other Short-term Loan 6</t>
  </si>
  <si>
    <t>Other Short-term Loans Schedule Of Other Short-term Loan 7</t>
  </si>
  <si>
    <t>Other Short-term Loans Schedule Of Other Short-term Loan 8</t>
  </si>
  <si>
    <t>Other Short-term Loans Schedule Of Other Short-term Loan 9</t>
  </si>
  <si>
    <t>Other Short-term Loans Schedule Of Other Short-term Loan 10</t>
  </si>
  <si>
    <t>Other Short-term Loans Schedule Of Other Short-term Loan 11</t>
  </si>
  <si>
    <t>Other Short-term Loans Schedule Of Other Short-term Loan 12</t>
  </si>
  <si>
    <t>Other Short-term Loans Schedule Of Other Short-term Loan 13</t>
  </si>
  <si>
    <t>Other Short-term Loans Schedule Of Other Short-term Loan 14</t>
  </si>
  <si>
    <t>Other Short-term Loans Schedule Of Other Short-term Loan 15</t>
  </si>
  <si>
    <t>Other Short-term Loans Schedule Of Other Short-term Loan 16</t>
  </si>
  <si>
    <t>Other Short-term Loans Schedule Of Other Short-term Loan 17</t>
  </si>
  <si>
    <t>Other Short-term Loans Schedule Of Other Short-term Loan 18</t>
  </si>
  <si>
    <t>Other Short-term Loans Schedule Of Other Short-term Loan 19</t>
  </si>
  <si>
    <t>Other Short-term Loans Schedule Of Other Short-term Loan 20</t>
  </si>
  <si>
    <t>Other Short-term Loans Schedule Of Other Short-term Loan 21</t>
  </si>
  <si>
    <t>Other Short-term Loans Schedule Of Other Short-term Loan 22</t>
  </si>
  <si>
    <t>Other Short-term Loans Schedule Of Other Short-term Loan 23</t>
  </si>
  <si>
    <t>Other Short-term Loans Schedule Of Other Short-term Loan 24</t>
  </si>
  <si>
    <t>Other Short-term Loans Schedule Of Other Short-term Loan 25</t>
  </si>
  <si>
    <t>Other Short-term Loans Schedule Of Other Short-term Loan 26</t>
  </si>
  <si>
    <t>Other Short-term Loans Schedule Of Other Short-term Loan 27</t>
  </si>
  <si>
    <t>Other Short-term Loans Schedule Of Other Short-term Loan 28</t>
  </si>
  <si>
    <t>Other Short-term Loans Schedule Of Other Short-term Loan 29</t>
  </si>
  <si>
    <t>Other Short-term Loans Schedule Of Other Short-term Loan 30</t>
  </si>
  <si>
    <t>Other Short-term Loans Schedule Of Other Short-term Loan 31</t>
  </si>
  <si>
    <t>Other Short-term Loans Schedule Of Other Short-term Loan 32</t>
  </si>
  <si>
    <t>Other Short-term Loans Schedule Of Other Short-term Loan 33</t>
  </si>
  <si>
    <t>Other Short-term Loans Schedule Of Other Short-term Loan 34</t>
  </si>
  <si>
    <t>Other Short-term Loans Schedule Of Other Short-term Loan 35</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9</t>
  </si>
  <si>
    <t>Income Taxes, Deferred Tax Assets And Deferred Tax Liabilities Schedule Of Income Taxes 10</t>
  </si>
  <si>
    <t>Income Taxes, Deferred Tax Assets And Deferred Tax Liabilities Schedule Of Income Taxes 11</t>
  </si>
  <si>
    <t>Income Taxes, Deferred Tax Assets And Deferred Tax Liabilities Schedule Of Income Taxes 12</t>
  </si>
  <si>
    <t>SCHEDULE OF INCOME TAX RECONCILIATION (Details) - 9 months ended Jun. 30, 2015 - USD ($)</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5</t>
  </si>
  <si>
    <t>Income Taxes, Deferred Tax Assets And Deferred Tax Liabilities Schedule Of Income Tax Reconciliation 26</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Income Taxes, Deferred Tax Assets And Deferred Tax Liabilities Schedule Of Income Tax Reconciliation 32</t>
  </si>
  <si>
    <t>Income Taxes, Deferred Tax Assets And Deferred Tax Liabilities Schedule Of Income Tax Reconciliation 33</t>
  </si>
  <si>
    <t>Income Taxes, Deferred Tax Assets And Deferred Tax Liabilities Schedule Of Income Tax Reconciliation 34</t>
  </si>
  <si>
    <t>Income Taxes, Deferred Tax Assets And Deferred Tax Liabilities Schedule Of Income Tax Reconciliation 35</t>
  </si>
  <si>
    <t>Income Taxes, Deferred Tax Assets And Deferred Tax Liabilities Schedule Of Income Tax Reconciliation 36</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SCHEDULE OF STOCK OPTION, ACTIVITY (Details) - 9 months ended Jun. 30, 2015</t>
  </si>
  <si>
    <t>Share-based Compensation Schedule Of Stock Option, Activity 1</t>
  </si>
  <si>
    <t>Share-based Compensation Schedule Of Stock Option, Activity 2</t>
  </si>
  <si>
    <t>Share-based Compensation Schedule Of Stock Option, Activity 3 | yr</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 | yr</t>
  </si>
  <si>
    <t>Share-based Compensation Schedule Of Stock Option, Activity 10</t>
  </si>
  <si>
    <t>Share-based Compensation Schedule Of Stock Option, Activity 11</t>
  </si>
  <si>
    <t>Share-based Compensation Schedule Of Stock Option, Activity 12</t>
  </si>
  <si>
    <t>Share-based Compensation Schedule Of Stock Option, Activity 13 | yr</t>
  </si>
  <si>
    <t>Share-based Compensation Schedule Of Stock Option, Activity 14</t>
  </si>
  <si>
    <t>Schedule of Earnings Per Share, Basic and Diluted (Details) - 9 months ended Jun. 30, 2015</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loss) Earnings Per Share Schedule Of Earnings Per Share, Basic And Diluted 21</t>
  </si>
  <si>
    <t>(loss) Earnings Per Share Schedule Of Earnings Per Share, Basic And Diluted 22</t>
  </si>
  <si>
    <t>(loss) Earnings Per Share Schedule Of Earnings Per Share, Basic And Diluted 23</t>
  </si>
  <si>
    <t>(loss) Earnings Per Share Schedule Of Earnings Per Share, Basic And Diluted 24</t>
  </si>
  <si>
    <t>(loss) Earnings Per Share Schedule Of Earnings Per Share, Basic And Diluted 25</t>
  </si>
  <si>
    <t>(loss) Earnings Per Share Schedule Of Earnings Per Share, Basic And Diluted 26</t>
  </si>
  <si>
    <t>(loss) Earnings Per Share Schedule Of Earnings Per Share, Basic And Diluted 27</t>
  </si>
  <si>
    <t>(loss) Earnings Per Share Schedule Of Earnings Per Share, Basic And Diluted 28</t>
  </si>
  <si>
    <t>(loss) Earnings Per Share Schedule Of Earnings Per Share, Basic And Diluted 29</t>
  </si>
  <si>
    <t>(loss) Earnings Per Share Schedule Of Earnings Per Share, Basic And Diluted 30</t>
  </si>
  <si>
    <t>(loss) Earnings Per Share Schedule Of Earnings Per Share, Basic And Diluted 31</t>
  </si>
  <si>
    <t>(loss) Earnings Per Share Schedule Of Earnings Per Share, Basic And Diluted 32</t>
  </si>
  <si>
    <t>(loss) Earnings Per Share Schedule Of Earnings Per Share, Basic And Diluted 33</t>
  </si>
  <si>
    <t>(loss) Earnings Per Share Schedule Of Earnings Per Share, Basic And Diluted 34</t>
  </si>
  <si>
    <t>(loss) Earnings Per Share Schedule Of Earnings Per Share, Basic And Diluted 35</t>
  </si>
  <si>
    <t>(loss) Earnings Per Share Schedule Of Earnings Per Share, Basic And Diluted 36</t>
  </si>
  <si>
    <t>(loss) Earnings Per Share Schedule Of Earnings Per Share, Basic And Diluted 37</t>
  </si>
  <si>
    <t>(loss) Earnings Per Share Schedule Of Earnings Per Share, Basic And Diluted 38</t>
  </si>
  <si>
    <t>(loss) Earnings Per Share Schedule Of Earnings Per Share, Basic And Diluted 39</t>
  </si>
  <si>
    <t>(loss) Earnings Per Share Schedule Of Earnings Per Share, Basic And Diluted 40</t>
  </si>
  <si>
    <t>(loss) Earnings Per Share Schedule Of Earnings Per Share, Basic And Diluted 41</t>
  </si>
  <si>
    <t>(loss) Earnings Per Share Schedule Of Earnings Per Share, Basic And Diluted 42</t>
  </si>
  <si>
    <t>(loss) Earnings Per Share Schedule Of Earnings Per Share, Basic And Diluted 43</t>
  </si>
  <si>
    <t>(loss) Earnings Per Share Schedule Of Earnings Per Share, Basic And Diluted 44</t>
  </si>
  <si>
    <t>(loss) Earnings Per Share Schedule Of Earnings Per Share, Basic And Diluted 45</t>
  </si>
  <si>
    <t>(loss) Earnings Per Share Schedule Of Earnings Per Share, Basic And Diluted 46</t>
  </si>
  <si>
    <t>(loss) Earnings Per Share Schedule Of Earnings Per Share, Basic And Diluted 47</t>
  </si>
  <si>
    <t>(loss) Earnings Per Share Schedule Of Earnings Per Share, Basic And Diluted 48</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 - Jun. 30, 2015 - USD ($)</t>
  </si>
  <si>
    <t>Concentrations And Credit Risk Schedule Of Revenue By Major Customers By Reporting Segments 1</t>
  </si>
  <si>
    <t>Concentrations And Credit Risk Schedule Of Revenue By Major Customers By Reporting Segments 2</t>
  </si>
  <si>
    <t>13.87%</t>
  </si>
  <si>
    <t>Concentrations And Credit Risk Schedule Of Revenue By Major Customers By Reporting Segments 3</t>
  </si>
  <si>
    <t>Concentrations And Credit Risk Schedule Of Revenue By Major Customers By Reporting Segments 4</t>
  </si>
  <si>
    <t>59.83%</t>
  </si>
  <si>
    <t>Concentrations And Credit Risk Schedule Of Revenue By Major Customers By Reporting Segments 5</t>
  </si>
  <si>
    <t>Concentrations And Credit Risk Schedule Of Revenue By Major Customers By Reporting Segments 6</t>
  </si>
  <si>
    <t>20.36%</t>
  </si>
  <si>
    <t>10.88%</t>
  </si>
  <si>
    <t>25.49%</t>
  </si>
  <si>
    <t>40.06%</t>
  </si>
  <si>
    <t>SCHEDULE OF CUSTOMER ACCOUNTED FOR MORE THAN 10% OF THE COMPANY'S TOTAL TRADE ACCOUNTS RECEIVABLE (Details) - 9 months ended Jun. 30, 2015 - USD ($)</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56.17%</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18.39%</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38.33%</t>
  </si>
  <si>
    <t>Concentrations And Credit Risk Schedule Of Customer Accounted For More Than 10% Of The Company's Total Trade Accounts Receivable 7</t>
  </si>
  <si>
    <t>Concentrations And Credit Risk Schedule Of Customer Accounted For More Than 10% Of The Company's Total Trade Accounts Receivable 8</t>
  </si>
  <si>
    <t>19.84%</t>
  </si>
  <si>
    <t>Concentrations And Credit Risk Schedule Of Customer Accounted For More Than 10% Of The Company's Total Trade Accounts Receivable 9</t>
  </si>
  <si>
    <t>Concentrations And Credit Risk Schedule Of Customer Accounted For More Than 10% Of The Company's Total Trade Accounts Receivable 10</t>
  </si>
  <si>
    <t>12.41%</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egment Information Schedule Of Net Revenues From Manufacture Of Batteries By Products 17</t>
  </si>
  <si>
    <t>Segment Information Schedule Of Net Revenues From Manufacture Of Batteries By Products 18</t>
  </si>
  <si>
    <t>Segment Information Schedule Of Net Revenues From Manufacture Of Batteries By Products 19</t>
  </si>
  <si>
    <t>Segment Information Schedule Of Net Revenues From Manufacture Of Batteries By Products 20</t>
  </si>
  <si>
    <t>Segment Information Schedule Of Net Revenues From Manufacture Of Batteries By Products 21</t>
  </si>
  <si>
    <t>Segment Information Schedule Of Net Revenues From Manufacture Of Batteries By Products 22</t>
  </si>
  <si>
    <t>Segment Information Schedule Of Net Revenues From Manufacture Of Batteries By Products 23</t>
  </si>
  <si>
    <t>Segment Information Schedule Of Net Revenues From Manufacture Of Batteries By Products 24</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Inventories &quot;#,##0_);_(&quot;Inventories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1117171</v>
      </c>
    </row>
    <row spans="1:3" r="9">
      <c t="s" s="3" r="A9">
        <v>15</v>
      </c>
      <c t="s" s="3" r="B9">
        <v>16</v>
      </c>
    </row>
    <row spans="1:3" r="10">
      <c t="s" s="3" r="A10">
        <v>17</v>
      </c>
      <c t="s" s="3" r="B10">
        <v>18</v>
      </c>
    </row>
    <row spans="1:3" r="11">
      <c t="s" s="3" r="A11">
        <v>19</v>
      </c>
      <c t="n" s="4" r="C11">
        <v>12709595</v>
      </c>
    </row>
    <row spans="1:3" r="12">
      <c t="s" s="3" r="A12">
        <v>20</v>
      </c>
      <c t="s" s="3" r="B12">
        <v>21</v>
      </c>
    </row>
    <row spans="1:3" r="13">
      <c t="s" s="3" r="A13">
        <v>22</v>
      </c>
      <c t="s" s="3" r="B13">
        <v>23</v>
      </c>
    </row>
    <row spans="1:3" r="14">
      <c t="s" s="3" r="A14">
        <v>24</v>
      </c>
      <c t="s" s="3" r="B14">
        <v>23</v>
      </c>
    </row>
    <row spans="1:3" r="15">
      <c t="s" s="3" r="A15">
        <v>25</v>
      </c>
      <c t="n" s="4" r="B15">
        <v>2015</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33</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c t="s" s="3" r="B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90</v>
      </c>
      <c t="s" s="3" r="B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96</v>
      </c>
      <c t="s" s="3" r="B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c t="s" s="3" r="B3">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c t="s" s="3" r="B3">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3" r="A3">
        <v>205</v>
      </c>
      <c t="s" s="3" r="B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208</v>
      </c>
      <c t="s" s="3" r="B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1554163</v>
      </c>
      <c t="n" s="7" r="C3">
        <v>991519</v>
      </c>
    </row>
    <row spans="1:3" r="4">
      <c t="s" s="3" r="A4">
        <v>32</v>
      </c>
      <c t="n" s="4" r="B4">
        <v>5269189</v>
      </c>
      <c t="n" s="4" r="C4">
        <v>1013641</v>
      </c>
    </row>
    <row spans="1:3" r="5">
      <c t="s" s="3" r="A5">
        <v>33</v>
      </c>
      <c t="n" s="4" r="B5">
        <v>4004479</v>
      </c>
      <c t="n" s="4" r="C5">
        <v>2648098</v>
      </c>
    </row>
    <row spans="1:3" r="6">
      <c t="s" s="3" r="A6">
        <v>34</v>
      </c>
      <c t="n" s="4" r="B6">
        <v>3841714</v>
      </c>
      <c t="n" s="4" r="C6">
        <v>589864</v>
      </c>
    </row>
    <row spans="1:3" r="7">
      <c t="s" s="3" r="A7">
        <v>35</v>
      </c>
      <c t="n" s="4" r="B7">
        <v>0</v>
      </c>
      <c t="n" s="4" r="C7">
        <v>7261089</v>
      </c>
    </row>
    <row spans="1:3" r="8">
      <c t="s" s="3" r="A8">
        <v>36</v>
      </c>
      <c t="n" s="4" r="B8">
        <v>181258</v>
      </c>
      <c t="n" s="4" r="C8">
        <v>183048</v>
      </c>
    </row>
    <row spans="1:3" r="9">
      <c t="s" s="3" r="A9">
        <v>37</v>
      </c>
      <c t="n" s="4" r="B9">
        <v>24850803</v>
      </c>
      <c t="n" s="4" r="C9">
        <v>12687259</v>
      </c>
    </row>
    <row spans="1:3" r="10">
      <c t="s" s="3" r="A10">
        <v>38</v>
      </c>
      <c t="n" s="4" r="B10">
        <v>12152968</v>
      </c>
      <c t="n" s="4" r="C10">
        <v>124255</v>
      </c>
    </row>
    <row spans="1:3" r="11">
      <c t="s" s="3" r="A11">
        <v>39</v>
      </c>
      <c t="n" s="4" r="B11">
        <v>20916925</v>
      </c>
      <c t="n" s="4" r="C11">
        <v>22187315</v>
      </c>
    </row>
    <row spans="1:3" r="12">
      <c t="s" s="3" r="A12">
        <v>40</v>
      </c>
      <c t="n" s="4" r="B12">
        <v>8723066</v>
      </c>
      <c t="n" s="4" r="C12">
        <v>8969352</v>
      </c>
    </row>
    <row spans="1:3" r="13">
      <c t="s" s="3" r="A13">
        <v>41</v>
      </c>
      <c t="n" s="4" r="B13">
        <v>66643762</v>
      </c>
      <c t="n" s="4" r="C13">
        <v>43968181</v>
      </c>
    </row>
    <row spans="1:3" r="14">
      <c t="s" s="6" r="A14">
        <v>42</v>
      </c>
    </row>
    <row spans="1:3" r="15">
      <c t="s" s="3" r="A15">
        <v>43</v>
      </c>
      <c t="n" s="4" r="B15">
        <v>12905724</v>
      </c>
      <c t="n" s="4" r="C15">
        <v>4887426</v>
      </c>
    </row>
    <row spans="1:3" r="16">
      <c t="s" s="3" r="A16">
        <v>44</v>
      </c>
      <c t="n" s="4" r="B16">
        <v>11955520</v>
      </c>
      <c t="n" s="4" r="C16">
        <v>5552117</v>
      </c>
    </row>
    <row spans="1:3" r="17">
      <c t="s" s="3" r="A17">
        <v>45</v>
      </c>
      <c t="n" s="4" r="B17">
        <v>487931</v>
      </c>
      <c t="n" s="4" r="C17">
        <v>0</v>
      </c>
    </row>
    <row spans="1:3" r="18">
      <c t="s" s="3" r="A18">
        <v>46</v>
      </c>
      <c t="n" s="4" r="B18">
        <v>2555860</v>
      </c>
      <c t="n" s="4" r="C18">
        <v>0</v>
      </c>
    </row>
    <row spans="1:3" r="19">
      <c t="s" s="3" r="A19">
        <v>47</v>
      </c>
      <c t="n" s="4" r="B19">
        <v>77134</v>
      </c>
      <c t="n" s="4" r="C19">
        <v>0</v>
      </c>
    </row>
    <row spans="1:3" r="20">
      <c t="s" s="3" r="A20">
        <v>48</v>
      </c>
      <c t="n" s="4" r="B20">
        <v>12092200</v>
      </c>
      <c t="n" s="4" r="C20">
        <v>13427130</v>
      </c>
    </row>
    <row spans="1:3" r="21">
      <c t="s" s="3" r="A21">
        <v>49</v>
      </c>
      <c t="n" s="4" r="B21">
        <v>186125</v>
      </c>
      <c t="n" s="4" r="C21">
        <v>24437131</v>
      </c>
    </row>
    <row spans="1:3" r="22">
      <c t="s" s="3" r="A22">
        <v>50</v>
      </c>
      <c t="n" s="4" r="B22">
        <v>267524</v>
      </c>
      <c t="n" s="4" r="C22">
        <v>0</v>
      </c>
    </row>
    <row spans="1:3" r="23">
      <c t="s" s="3" r="A23">
        <v>51</v>
      </c>
      <c t="n" s="4" r="B23">
        <v>40528018</v>
      </c>
      <c t="n" s="4" r="C23">
        <v>48303804</v>
      </c>
    </row>
    <row spans="1:3" r="24">
      <c t="s" s="3" r="A24">
        <v>52</v>
      </c>
      <c t="n" s="4" r="B24">
        <v>7238974</v>
      </c>
      <c t="n" s="4" r="C24">
        <v>0</v>
      </c>
    </row>
    <row spans="1:3" r="25">
      <c t="s" s="3" r="A25">
        <v>53</v>
      </c>
      <c t="n" s="4" r="B25">
        <v>5499994</v>
      </c>
      <c t="n" s="4" r="C25">
        <v>0</v>
      </c>
    </row>
    <row spans="1:3" r="26">
      <c t="s" s="3" r="A26">
        <v>54</v>
      </c>
      <c t="n" s="4" r="B26">
        <v>53266986</v>
      </c>
      <c t="n" s="4" r="C26">
        <v>48303804</v>
      </c>
    </row>
    <row spans="1:3" r="27">
      <c t="s" s="3" r="A27">
        <v>55</v>
      </c>
      <c t="n" s="4" r="B27">
        <v>0</v>
      </c>
      <c t="n" s="4" r="C27">
        <v>0</v>
      </c>
    </row>
    <row spans="1:3" r="28">
      <c t="s" s="6" r="A28">
        <v>56</v>
      </c>
    </row>
    <row spans="1:3" r="29">
      <c t="s" s="3" r="A29">
        <v>57</v>
      </c>
      <c t="n" s="4" r="B29">
        <v>12763</v>
      </c>
      <c t="n" s="4" r="C29">
        <v>12763</v>
      </c>
    </row>
    <row spans="1:3" r="30">
      <c t="s" s="3" r="A30">
        <v>58</v>
      </c>
      <c t="n" s="4" r="B30">
        <v>14101689</v>
      </c>
      <c t="n" s="4" r="C30">
        <v>14101689</v>
      </c>
    </row>
    <row spans="1:3" r="31">
      <c t="s" s="3" r="A31">
        <v>59</v>
      </c>
      <c t="n" s="4" r="B31">
        <v>127630791</v>
      </c>
      <c t="n" s="4" r="C31">
        <v>127438362</v>
      </c>
    </row>
    <row spans="1:3" r="32">
      <c t="s" s="3" r="A32">
        <v>60</v>
      </c>
      <c t="n" s="4" r="B32">
        <v>-124294248</v>
      </c>
      <c t="n" s="4" r="C32">
        <v>-141796196</v>
      </c>
    </row>
    <row spans="1:3" r="33">
      <c t="s" s="3" r="A33">
        <v>61</v>
      </c>
      <c t="n" s="4" r="B33">
        <v>-7609</v>
      </c>
      <c t="n" s="4" r="C33">
        <v>-25631</v>
      </c>
    </row>
    <row spans="1:3" r="34">
      <c t="s" s="3" r="A34">
        <v>62</v>
      </c>
      <c t="n" s="4" r="B34">
        <v>17443386</v>
      </c>
      <c t="n" s="4" r="C34">
        <v>-269013</v>
      </c>
    </row>
    <row spans="1:3" r="35">
      <c t="s" s="3" r="A35">
        <v>63</v>
      </c>
      <c t="n" s="4" r="B35">
        <v>-4066610</v>
      </c>
      <c t="n" s="4" r="C35">
        <v>-4066610</v>
      </c>
    </row>
    <row spans="1:3" r="36">
      <c t="s" s="3" r="A36">
        <v>64</v>
      </c>
      <c t="n" s="4" r="B36">
        <v>13376776</v>
      </c>
      <c t="n" s="4" r="C36">
        <v>-4335623</v>
      </c>
    </row>
    <row spans="1:3" r="37">
      <c t="s" s="3" r="A37">
        <v>65</v>
      </c>
      <c t="n" s="7" r="B37">
        <v>66643762</v>
      </c>
      <c t="n" s="7" r="C37">
        <v>43968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211</v>
      </c>
      <c t="s" s="3" r="B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214</v>
      </c>
      <c t="s" s="3" r="B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217</v>
      </c>
      <c t="s" s="3" r="B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19</v>
      </c>
      <c t="s" s="2" r="B1">
        <v>1</v>
      </c>
    </row>
    <row spans="1:2" r="2">
      <c t="s" s="2" r="B2">
        <v>2</v>
      </c>
    </row>
    <row spans="1:2" r="3">
      <c t="s" s="3" r="A3">
        <v>220</v>
      </c>
      <c t="s" s="3" r="B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c t="s" s="3" r="B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26</v>
      </c>
      <c t="s" s="3" r="B3">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c t="s" s="3" r="B3">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c t="s" s="3" r="B3">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235</v>
      </c>
      <c t="s" s="3" r="B3">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37</v>
      </c>
      <c t="s" s="2" r="B1">
        <v>1</v>
      </c>
    </row>
    <row spans="1:2" r="2">
      <c t="s" s="2" r="B2">
        <v>2</v>
      </c>
    </row>
    <row spans="1:2" r="3">
      <c t="s" s="3" r="A3">
        <v>238</v>
      </c>
      <c t="s" s="3" r="B3">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29</v>
      </c>
    </row>
    <row spans="1:3" r="2">
      <c t="s" s="3" r="A2">
        <v>67</v>
      </c>
      <c t="n" s="8" r="B2">
        <v>0.001</v>
      </c>
      <c t="n" s="8" r="C2">
        <v>0.001</v>
      </c>
    </row>
    <row spans="1:3" r="3">
      <c t="s" s="3" r="A3">
        <v>68</v>
      </c>
      <c t="n" s="4" r="B3">
        <v>200000000</v>
      </c>
      <c t="n" s="4" r="C3">
        <v>500000000</v>
      </c>
    </row>
    <row spans="1:3" r="4">
      <c t="s" s="3" r="A4">
        <v>69</v>
      </c>
      <c t="n" s="4" r="B4">
        <v>12763803</v>
      </c>
      <c t="n" s="4" r="C4">
        <v>12763803</v>
      </c>
    </row>
    <row spans="1:3" r="5">
      <c t="s" s="3" r="A5">
        <v>70</v>
      </c>
      <c t="n" s="4" r="B5">
        <v>12619597</v>
      </c>
      <c t="n" s="4" r="C5">
        <v>126195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240</v>
      </c>
      <c t="s" s="2" r="B1">
        <v>1</v>
      </c>
    </row>
    <row spans="1:2" r="2">
      <c t="s" s="2" r="B2">
        <v>2</v>
      </c>
    </row>
    <row spans="1:2" r="3">
      <c t="s" s="3" r="A3">
        <v>241</v>
      </c>
      <c t="s" s="3" r="B3">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c t="s" s="3" r="B3">
        <v>245</v>
      </c>
    </row>
    <row spans="1:2" r="4">
      <c t="s" s="3" r="A4">
        <v>246</v>
      </c>
      <c t="s" s="3" r="B4">
        <v>247</v>
      </c>
    </row>
    <row spans="1:2" r="5">
      <c t="s" s="3" r="A5">
        <v>248</v>
      </c>
      <c t="s" s="3" r="B5">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0</v>
      </c>
      <c t="s" s="2" r="B1">
        <v>1</v>
      </c>
    </row>
    <row spans="1:2" r="2">
      <c t="s" s="2" r="B2">
        <v>2</v>
      </c>
    </row>
    <row spans="1:2" r="3">
      <c t="s" s="3" r="A3">
        <v>251</v>
      </c>
      <c t="s" s="3" r="B3">
        <v>252</v>
      </c>
    </row>
    <row spans="1:2" r="4">
      <c t="s" s="3" r="A4">
        <v>253</v>
      </c>
      <c t="s" s="3"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55</v>
      </c>
      <c t="s" s="2" r="B1">
        <v>1</v>
      </c>
    </row>
    <row spans="1:2" r="2">
      <c t="s" s="2" r="B2">
        <v>2</v>
      </c>
    </row>
    <row spans="1:2" r="3">
      <c t="s" s="3" r="A3">
        <v>256</v>
      </c>
      <c t="s" s="3" r="B3">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58</v>
      </c>
      <c t="s" s="2" r="B1">
        <v>1</v>
      </c>
    </row>
    <row spans="1:2" r="2">
      <c t="s" s="2" r="B2">
        <v>2</v>
      </c>
    </row>
    <row spans="1:2" r="3">
      <c t="s" s="3" r="A3">
        <v>259</v>
      </c>
      <c t="s" s="3" r="B3">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c t="s" s="3" r="B3">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65</v>
      </c>
      <c t="s" s="3" r="B3">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67</v>
      </c>
      <c t="s" s="2" r="B1">
        <v>1</v>
      </c>
    </row>
    <row spans="1:2" r="2">
      <c t="s" s="2" r="B2">
        <v>2</v>
      </c>
    </row>
    <row spans="1:2" r="3">
      <c t="s" s="3" r="A3">
        <v>268</v>
      </c>
      <c t="s" s="3" r="B3">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70</v>
      </c>
      <c t="s" s="2" r="B1">
        <v>1</v>
      </c>
    </row>
    <row spans="1:2" r="2">
      <c t="s" s="2" r="B2">
        <v>2</v>
      </c>
    </row>
    <row spans="1:2" r="3">
      <c t="s" s="3" r="A3">
        <v>271</v>
      </c>
      <c t="s" s="3" r="B3">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3</v>
      </c>
      <c t="s" s="2" r="B1">
        <v>1</v>
      </c>
    </row>
    <row spans="1:2" r="2">
      <c t="s" s="2" r="B2">
        <v>2</v>
      </c>
    </row>
    <row spans="1:2" r="3">
      <c t="s" s="3" r="A3">
        <v>274</v>
      </c>
      <c t="s" s="3" r="B3">
        <v>275</v>
      </c>
    </row>
    <row spans="1:2" r="4">
      <c t="s" s="3" r="A4">
        <v>276</v>
      </c>
      <c t="s" s="3" r="B4">
        <v>277</v>
      </c>
    </row>
    <row spans="1:2" r="5">
      <c t="s" s="3" r="A5">
        <v>278</v>
      </c>
      <c t="s" s="3" r="B5">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c t="n" s="7" r="B3">
        <v>2452692</v>
      </c>
      <c t="n" s="7" r="C3">
        <v>47994846</v>
      </c>
      <c t="n" s="7" r="D3">
        <v>8598106</v>
      </c>
      <c t="n" s="7" r="E3">
        <v>122039250</v>
      </c>
    </row>
    <row spans="1:5" r="4">
      <c t="s" s="3" r="A4">
        <v>75</v>
      </c>
      <c t="n" s="4" r="B4">
        <v>-2226039</v>
      </c>
      <c t="n" s="4" r="C4">
        <v>-43675974</v>
      </c>
      <c t="n" s="4" r="D4">
        <v>-7615029</v>
      </c>
      <c t="n" s="4" r="E4">
        <v>-112558168</v>
      </c>
    </row>
    <row spans="1:5" r="5">
      <c t="s" s="3" r="A5">
        <v>76</v>
      </c>
      <c t="n" s="4" r="B5">
        <v>226653</v>
      </c>
      <c t="n" s="4" r="C5">
        <v>4318872</v>
      </c>
      <c t="n" s="4" r="D5">
        <v>983077</v>
      </c>
      <c t="n" s="4" r="E5">
        <v>9481082</v>
      </c>
    </row>
    <row spans="1:5" r="6">
      <c t="s" s="6" r="A6">
        <v>77</v>
      </c>
    </row>
    <row spans="1:5" r="7">
      <c t="s" s="3" r="A7">
        <v>78</v>
      </c>
      <c t="n" s="4" r="B7">
        <v>-620164</v>
      </c>
      <c t="n" s="4" r="C7">
        <v>-1469263</v>
      </c>
      <c t="n" s="4" r="D7">
        <v>-726110</v>
      </c>
      <c t="n" s="4" r="E7">
        <v>-3981130</v>
      </c>
    </row>
    <row spans="1:5" r="8">
      <c t="s" s="3" r="A8">
        <v>79</v>
      </c>
      <c t="n" s="4" r="B8">
        <v>-41175</v>
      </c>
      <c t="n" s="4" r="C8">
        <v>-1807268</v>
      </c>
      <c t="n" s="4" r="D8">
        <v>-79558</v>
      </c>
      <c t="n" s="4" r="E8">
        <v>-4504284</v>
      </c>
    </row>
    <row spans="1:5" r="9">
      <c t="s" s="3" r="A9">
        <v>80</v>
      </c>
      <c t="n" s="4" r="B9">
        <v>-779860</v>
      </c>
      <c t="n" s="4" r="C9">
        <v>-3920264</v>
      </c>
      <c t="n" s="4" r="D9">
        <v>-1800336</v>
      </c>
      <c t="n" s="4" r="E9">
        <v>-11912505</v>
      </c>
    </row>
    <row spans="1:5" r="10">
      <c t="s" s="3" r="A10">
        <v>81</v>
      </c>
      <c t="n" s="4" r="B10">
        <v>0</v>
      </c>
      <c t="n" s="4" r="C10">
        <v>-729415</v>
      </c>
      <c t="n" s="4" r="D10">
        <v>0</v>
      </c>
      <c t="n" s="4" r="E10">
        <v>639390</v>
      </c>
    </row>
    <row spans="1:5" r="11">
      <c t="s" s="3" r="A11">
        <v>82</v>
      </c>
      <c t="n" s="4" r="B11">
        <v>-1441199</v>
      </c>
      <c t="n" s="4" r="C11">
        <v>-7926210</v>
      </c>
      <c t="n" s="4" r="D11">
        <v>-2606004</v>
      </c>
      <c t="n" s="4" r="E11">
        <v>-19758529</v>
      </c>
    </row>
    <row spans="1:5" r="12">
      <c t="s" s="3" r="A12">
        <v>83</v>
      </c>
      <c t="n" s="4" r="B12">
        <v>-1214546</v>
      </c>
      <c t="n" s="4" r="C12">
        <v>-3607338</v>
      </c>
      <c t="n" s="4" r="D12">
        <v>-1622927</v>
      </c>
      <c t="n" s="4" r="E12">
        <v>-10277447</v>
      </c>
    </row>
    <row spans="1:5" r="13">
      <c t="s" s="3" r="A13">
        <v>84</v>
      </c>
      <c t="n" s="4" r="B13">
        <v>-64429</v>
      </c>
      <c t="n" s="4" r="C13">
        <v>-6193187</v>
      </c>
      <c t="n" s="4" r="D13">
        <v>-48459</v>
      </c>
      <c t="n" s="4" r="E13">
        <v>-16785103</v>
      </c>
    </row>
    <row spans="1:5" r="14">
      <c t="s" s="3" r="A14">
        <v>85</v>
      </c>
      <c t="n" s="4" r="B14">
        <v>-11242</v>
      </c>
      <c t="n" s="4" r="C14">
        <v>22413</v>
      </c>
      <c t="n" s="4" r="D14">
        <v>23204113</v>
      </c>
      <c t="n" s="4" r="E14">
        <v>74532</v>
      </c>
    </row>
    <row spans="1:5" r="15">
      <c t="s" s="3" r="A15">
        <v>86</v>
      </c>
      <c t="n" s="4" r="B15">
        <v>-11635</v>
      </c>
      <c t="n" s="4" r="C15">
        <v>-51318</v>
      </c>
      <c t="n" s="4" r="D15">
        <v>-96676</v>
      </c>
      <c t="n" s="4" r="E15">
        <v>636343</v>
      </c>
    </row>
    <row spans="1:5" r="16">
      <c t="s" s="3" r="A16">
        <v>87</v>
      </c>
      <c t="n" s="4" r="B16">
        <v>-1301852</v>
      </c>
      <c t="n" s="4" r="C16">
        <v>-9829430</v>
      </c>
      <c t="n" s="4" r="D16">
        <v>21436051</v>
      </c>
      <c t="n" s="4" r="E16">
        <v>-26351675</v>
      </c>
    </row>
    <row spans="1:5" r="17">
      <c t="s" s="3" r="A17">
        <v>88</v>
      </c>
      <c t="n" s="4" r="B17">
        <v>32851</v>
      </c>
      <c t="n" s="4" r="C17">
        <v>0</v>
      </c>
      <c t="n" s="4" r="D17">
        <v>-5770683</v>
      </c>
      <c t="n" s="4" r="E17">
        <v>-16474</v>
      </c>
    </row>
    <row spans="1:5" r="18">
      <c t="s" s="3" r="A18">
        <v>89</v>
      </c>
      <c t="n" s="4" r="B18">
        <v>-1269001</v>
      </c>
      <c t="n" s="4" r="C18">
        <v>-9829430</v>
      </c>
      <c t="n" s="4" r="D18">
        <v>15665368</v>
      </c>
      <c t="n" s="4" r="E18">
        <v>-26368149</v>
      </c>
    </row>
    <row spans="1:5" r="19">
      <c t="s" s="3" r="A19">
        <v>90</v>
      </c>
      <c t="n" s="4" r="B19">
        <v>315061</v>
      </c>
      <c t="n" s="4" r="C19">
        <v>46936251</v>
      </c>
      <c t="n" s="4" r="D19">
        <v>1836580</v>
      </c>
      <c t="n" s="4" r="E19">
        <v>48928143</v>
      </c>
    </row>
    <row spans="1:5" r="20">
      <c t="s" s="3" r="A20">
        <v>91</v>
      </c>
      <c t="n" s="4" r="B20">
        <v>-953940</v>
      </c>
      <c t="n" s="4" r="C20">
        <v>37106821</v>
      </c>
      <c t="n" s="4" r="D20">
        <v>17501948</v>
      </c>
      <c t="n" s="4" r="E20">
        <v>22559994</v>
      </c>
    </row>
    <row spans="1:5" r="21">
      <c t="s" s="6" r="A21">
        <v>92</v>
      </c>
    </row>
    <row spans="1:5" r="22">
      <c t="s" s="3" r="A22">
        <v>93</v>
      </c>
      <c t="n" s="4" r="B22">
        <v>0</v>
      </c>
      <c t="n" s="4" r="C22">
        <v>-39008449</v>
      </c>
      <c t="n" s="4" r="D22">
        <v>0</v>
      </c>
      <c t="n" s="4" r="E22">
        <v>-39008449</v>
      </c>
    </row>
    <row spans="1:5" r="23">
      <c t="s" s="3" r="A23">
        <v>94</v>
      </c>
      <c t="n" s="4" r="B23">
        <v>15787</v>
      </c>
      <c t="n" s="4" r="C23">
        <v>-182152</v>
      </c>
      <c t="n" s="4" r="D23">
        <v>18022</v>
      </c>
      <c t="n" s="4" r="E23">
        <v>1102650</v>
      </c>
    </row>
    <row spans="1:5" r="24">
      <c t="s" s="3" r="A24">
        <v>95</v>
      </c>
      <c t="n" s="4" r="B24">
        <v>15787</v>
      </c>
      <c t="n" s="4" r="C24">
        <v>-39190601</v>
      </c>
      <c t="n" s="4" r="D24">
        <v>18022</v>
      </c>
      <c t="n" s="4" r="E24">
        <v>-37905799</v>
      </c>
    </row>
    <row spans="1:5" r="25">
      <c t="s" s="3" r="A25">
        <v>96</v>
      </c>
      <c t="n" s="7" r="B25">
        <v>-938153</v>
      </c>
      <c t="n" s="7" r="C25">
        <v>-2083780</v>
      </c>
      <c t="n" s="7" r="D25">
        <v>17519970</v>
      </c>
      <c t="n" s="7" r="E25">
        <v>-15345805</v>
      </c>
    </row>
    <row spans="1:5" r="26">
      <c t="s" s="6" r="A26">
        <v>97</v>
      </c>
    </row>
    <row spans="1:5" r="27">
      <c t="s" s="3" r="A27">
        <v>98</v>
      </c>
      <c t="n" s="9" r="B27">
        <v>-0.1</v>
      </c>
      <c t="n" s="9" r="C27">
        <v>-0.77</v>
      </c>
      <c t="n" s="9" r="D27">
        <v>1.23</v>
      </c>
      <c t="n" s="9" r="E27">
        <v>-2.07</v>
      </c>
    </row>
    <row spans="1:5" r="28">
      <c t="s" s="3" r="A28">
        <v>99</v>
      </c>
      <c t="n" s="10" r="B28">
        <v>0.02</v>
      </c>
      <c t="n" s="10" r="C28">
        <v>3.69</v>
      </c>
      <c t="n" s="10" r="D28">
        <v>0.14</v>
      </c>
      <c t="n" s="10" r="E28">
        <v>3.85</v>
      </c>
    </row>
    <row spans="1:5" r="29">
      <c t="s" s="3" r="A29">
        <v>97</v>
      </c>
      <c t="n" s="10" r="B29">
        <v>-0.08</v>
      </c>
      <c t="n" s="10" r="C29">
        <v>2.92</v>
      </c>
      <c t="n" s="10" r="D29">
        <v>1.37</v>
      </c>
      <c t="n" s="10" r="E29">
        <v>1.78</v>
      </c>
    </row>
    <row spans="1:5" r="30">
      <c t="s" s="6" r="A30">
        <v>100</v>
      </c>
    </row>
    <row spans="1:5" r="31">
      <c t="s" s="3" r="A31">
        <v>98</v>
      </c>
      <c t="n" s="10" r="B31">
        <v>-0.1</v>
      </c>
      <c t="n" s="10" r="C31">
        <v>-0.77</v>
      </c>
      <c t="n" s="10" r="D31">
        <v>1.23</v>
      </c>
      <c t="n" s="10" r="E31">
        <v>-2.07</v>
      </c>
    </row>
    <row spans="1:5" r="32">
      <c t="s" s="3" r="A32">
        <v>99</v>
      </c>
      <c t="n" s="10" r="B32">
        <v>0.02</v>
      </c>
      <c t="n" s="10" r="C32">
        <v>3.69</v>
      </c>
      <c t="n" s="10" r="D32">
        <v>0.14</v>
      </c>
      <c t="n" s="10" r="E32">
        <v>3.85</v>
      </c>
    </row>
    <row spans="1:5" r="33">
      <c t="s" s="3" r="A33">
        <v>100</v>
      </c>
      <c t="n" s="9" r="B33">
        <v>-0.08</v>
      </c>
      <c t="n" s="9" r="C33">
        <v>2.92</v>
      </c>
      <c t="n" s="9" r="D33">
        <v>1.37</v>
      </c>
      <c t="n" s="9" r="E33">
        <v>1.78</v>
      </c>
    </row>
    <row spans="1:5" r="34">
      <c t="s" s="6" r="A34">
        <v>101</v>
      </c>
    </row>
    <row spans="1:5" r="35">
      <c t="s" s="3" r="A35">
        <v>102</v>
      </c>
      <c t="n" s="4" r="B35">
        <v>12720229</v>
      </c>
      <c t="n" s="4" r="C35">
        <v>12714597</v>
      </c>
      <c t="n" s="4" r="D35">
        <v>12719808</v>
      </c>
      <c t="n" s="4" r="E35">
        <v>12709524</v>
      </c>
    </row>
    <row spans="1:5" r="36">
      <c t="s" s="3" r="A36">
        <v>103</v>
      </c>
      <c t="n" s="4" r="B36">
        <v>12720229</v>
      </c>
      <c t="n" s="4" r="C36">
        <v>12714597</v>
      </c>
      <c t="n" s="4" r="D36">
        <v>12722125</v>
      </c>
      <c t="n" s="4" r="E36">
        <v>12709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81</v>
      </c>
      <c t="s" s="3" r="B3">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283</v>
      </c>
      <c t="s" s="2" r="B1">
        <v>1</v>
      </c>
    </row>
    <row spans="1:2" r="2">
      <c t="s" s="2" r="B2">
        <v>2</v>
      </c>
    </row>
    <row spans="1:2" r="3">
      <c t="s" s="3" r="A3">
        <v>284</v>
      </c>
      <c t="s" s="3" r="B3">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3" r="A3">
        <v>287</v>
      </c>
      <c t="s" s="3" r="B3">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89</v>
      </c>
      <c t="s" s="2" r="B1">
        <v>112</v>
      </c>
      <c t="s" s="2" r="C1">
        <v>112</v>
      </c>
    </row>
    <row spans="1:3" r="2">
      <c t="s" s="3" r="A2">
        <v>290</v>
      </c>
      <c t="s" s="3" r="B2">
        <v>291</v>
      </c>
      <c t="s" s="3" r="C2">
        <v>292</v>
      </c>
    </row>
    <row spans="1:3" r="3">
      <c t="s" s="3" r="A3">
        <v>293</v>
      </c>
      <c t="s" s="3" r="C3">
        <v>2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c t="s" s="3" r="B3">
        <v>297</v>
      </c>
    </row>
    <row spans="1:2" r="4">
      <c t="s" s="3" r="A4">
        <v>298</v>
      </c>
      <c t="s" s="3" r="B4">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301</v>
      </c>
      <c t="s" s="2" r="C1">
        <v>302</v>
      </c>
    </row>
    <row spans="1:3" r="2">
      <c t="s" s="3" r="A2">
        <v>303</v>
      </c>
      <c t="n" s="4" r="B2">
        <v>1720087</v>
      </c>
      <c t="n" s="4" r="C2">
        <v>1720087</v>
      </c>
    </row>
    <row spans="1:3" r="3">
      <c t="s" s="3" r="A3">
        <v>304</v>
      </c>
      <c t="n" s="7" r="B3">
        <v>17000000</v>
      </c>
    </row>
    <row spans="1:3" r="4">
      <c t="s" s="3" r="A4">
        <v>305</v>
      </c>
      <c t="n" s="4" r="B4">
        <v>435910</v>
      </c>
      <c t="n" s="4" r="C4">
        <v>435910</v>
      </c>
    </row>
    <row spans="1:3" r="5">
      <c t="s" s="3" r="A5">
        <v>306</v>
      </c>
      <c t="s" s="3" r="B5">
        <v>307</v>
      </c>
      <c t="s" s="3" r="C5">
        <v>307</v>
      </c>
    </row>
    <row spans="1:3" r="6">
      <c t="s" s="3" r="A6">
        <v>308</v>
      </c>
      <c t="n" s="7" r="B6">
        <v>12000000</v>
      </c>
    </row>
    <row spans="1:3" r="7">
      <c t="s" s="3" r="A7">
        <v>309</v>
      </c>
      <c t="s" s="3" r="B7">
        <v>307</v>
      </c>
      <c t="s" s="3" r="C7">
        <v>307</v>
      </c>
    </row>
    <row spans="1:3" r="8">
      <c t="s" s="3" r="A8">
        <v>310</v>
      </c>
      <c t="n" s="7" r="B8">
        <v>27000000</v>
      </c>
    </row>
    <row spans="1:3" r="9">
      <c t="s" s="3" r="A9">
        <v>311</v>
      </c>
      <c t="n" s="4" r="B9">
        <v>435910</v>
      </c>
      <c t="n" s="4" r="C9">
        <v>435910</v>
      </c>
    </row>
    <row spans="1:3" r="10">
      <c t="s" s="3" r="A10">
        <v>312</v>
      </c>
      <c t="s" s="3" r="B10">
        <v>307</v>
      </c>
      <c t="s" s="3" r="C10">
        <v>307</v>
      </c>
    </row>
    <row spans="1:3" r="11">
      <c t="s" s="3" r="A11">
        <v>313</v>
      </c>
      <c t="s" s="3" r="B11">
        <v>307</v>
      </c>
      <c t="s" s="3" r="C11">
        <v>307</v>
      </c>
    </row>
    <row spans="1:3" r="12">
      <c t="s" s="3" r="A12">
        <v>314</v>
      </c>
      <c t="n" s="4" r="B12">
        <v>217955</v>
      </c>
      <c t="n" s="4" r="C12">
        <v>217955</v>
      </c>
    </row>
    <row spans="1:3" r="13">
      <c t="s" s="3" r="A13">
        <v>315</v>
      </c>
      <c t="n" s="4" r="B13">
        <v>217955</v>
      </c>
      <c t="n" s="4" r="C13">
        <v>217955</v>
      </c>
    </row>
    <row spans="1:3" r="14">
      <c t="s" s="3" r="A14">
        <v>316</v>
      </c>
      <c t="n" s="7" r="B14">
        <v>7955358</v>
      </c>
    </row>
    <row spans="1:3" r="15">
      <c t="s" s="3" r="A15">
        <v>317</v>
      </c>
      <c t="n" s="4" r="B15">
        <v>217955</v>
      </c>
      <c t="n" s="4" r="C15">
        <v>217955</v>
      </c>
    </row>
    <row spans="1:3" r="16">
      <c t="s" s="3" r="A16">
        <v>318</v>
      </c>
      <c t="s" s="3" r="B16">
        <v>307</v>
      </c>
      <c t="s" s="3" r="C16">
        <v>307</v>
      </c>
    </row>
    <row spans="1:3" r="17">
      <c t="s" s="3" r="A17">
        <v>319</v>
      </c>
      <c t="n" s="4" r="B17">
        <v>73749</v>
      </c>
      <c t="n" s="4" r="C17">
        <v>73749</v>
      </c>
    </row>
    <row spans="1:3" r="18">
      <c t="s" s="3" r="A18">
        <v>320</v>
      </c>
      <c t="n" s="4" r="B18">
        <v>217955</v>
      </c>
      <c t="n" s="4" r="C18">
        <v>217955</v>
      </c>
    </row>
    <row spans="1:3" r="19">
      <c t="s" s="3" r="A19">
        <v>321</v>
      </c>
      <c t="n" s="4" r="B19">
        <v>217955</v>
      </c>
      <c t="n" s="4" r="C19">
        <v>217955</v>
      </c>
    </row>
    <row spans="1:3" r="20">
      <c t="s" s="3" r="A20">
        <v>322</v>
      </c>
      <c t="n" s="4" r="B20">
        <v>73749</v>
      </c>
      <c t="n" s="4" r="C20">
        <v>73749</v>
      </c>
    </row>
    <row spans="1:3" r="21">
      <c t="s" s="3" r="A21">
        <v>323</v>
      </c>
      <c t="n" s="7" r="B21">
        <v>500000</v>
      </c>
    </row>
    <row spans="1:3" r="22">
      <c t="s" s="3" r="A22">
        <v>324</v>
      </c>
      <c t="n" s="4" r="B22">
        <v>100000</v>
      </c>
    </row>
    <row spans="1:3" r="23">
      <c t="s" s="3" r="A23">
        <v>325</v>
      </c>
      <c t="n" s="4" r="B23">
        <v>30000000</v>
      </c>
    </row>
    <row spans="1:3" r="24">
      <c t="s" s="3" r="A24">
        <v>326</v>
      </c>
      <c t="n" s="4" r="B24">
        <v>14466384</v>
      </c>
    </row>
    <row spans="1:3" r="25">
      <c t="s" s="3" r="A25">
        <v>327</v>
      </c>
      <c t="n" s="4" r="B25">
        <v>9466384</v>
      </c>
    </row>
    <row spans="1:3" r="26">
      <c t="s" s="3" r="A26">
        <v>328</v>
      </c>
      <c t="n" s="4" r="B26">
        <v>63100000</v>
      </c>
    </row>
    <row spans="1:3" r="27">
      <c t="s" s="3" r="A27">
        <v>329</v>
      </c>
      <c t="n" s="4" r="B27">
        <v>67800000</v>
      </c>
    </row>
    <row spans="1:3" r="28">
      <c t="s" s="3" r="A28">
        <v>330</v>
      </c>
      <c t="n" s="7" r="B28">
        <v>4800000</v>
      </c>
    </row>
    <row spans="1:3" r="29">
      <c t="s" s="3" r="A29">
        <v>331</v>
      </c>
      <c t="n" s="11" r="C29">
        <v>30</v>
      </c>
    </row>
    <row spans="1:3" r="30">
      <c t="s" s="3" r="A30">
        <v>332</v>
      </c>
      <c t="s" s="3" r="B30">
        <v>333</v>
      </c>
      <c t="s" s="3" r="C30">
        <v>333</v>
      </c>
    </row>
    <row spans="1:3" r="31">
      <c t="s" s="3" r="A31">
        <v>334</v>
      </c>
      <c t="n" s="7" r="B31">
        <v>4800000</v>
      </c>
    </row>
    <row spans="1:3" r="32">
      <c t="s" s="3" r="A32">
        <v>335</v>
      </c>
      <c t="n" s="11" r="C32">
        <v>30</v>
      </c>
    </row>
    <row spans="1:3" r="33">
      <c t="s" s="3" r="A33">
        <v>336</v>
      </c>
      <c t="n" s="4" r="B33">
        <v>19400000</v>
      </c>
    </row>
    <row spans="1:3" r="34">
      <c t="s" s="3" r="A34">
        <v>337</v>
      </c>
      <c t="n" s="4" r="C34">
        <v>120</v>
      </c>
    </row>
    <row spans="1:3" r="35">
      <c t="s" s="3" r="A35">
        <v>338</v>
      </c>
      <c t="n" s="7" r="B35">
        <v>8100000</v>
      </c>
    </row>
    <row spans="1:3" r="36">
      <c t="s" s="3" r="A36">
        <v>339</v>
      </c>
      <c t="n" s="11" r="C36">
        <v>50</v>
      </c>
    </row>
    <row spans="1:3" r="37">
      <c t="s" s="3" r="A37">
        <v>340</v>
      </c>
      <c t="s" s="3" r="B37">
        <v>341</v>
      </c>
      <c t="s" s="3" r="C37">
        <v>341</v>
      </c>
    </row>
    <row spans="1:3" r="38">
      <c t="s" s="3" r="A38">
        <v>342</v>
      </c>
      <c t="n" s="7" r="B38">
        <v>12900000</v>
      </c>
    </row>
    <row spans="1:3" r="39">
      <c t="s" s="3" r="A39">
        <v>343</v>
      </c>
      <c t="n" s="7" r="B39">
        <v>6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2"/>
  </cols>
  <sheetData>
    <row spans="1:2" r="1">
      <c t="s" s="1" r="A1">
        <v>344</v>
      </c>
      <c t="s" s="2" r="B1">
        <v>345</v>
      </c>
    </row>
    <row spans="1:2" r="2">
      <c t="n" s="12" r="A2">
        <v>1</v>
      </c>
      <c t="n" s="7" r="B2">
        <v>3105534</v>
      </c>
    </row>
    <row spans="1:2" r="3">
      <c t="n" s="12" r="A3">
        <v>2</v>
      </c>
      <c t="n" s="4" r="B3">
        <v>0</v>
      </c>
    </row>
    <row spans="1:2" r="4">
      <c t="n" s="12" r="A4">
        <v>3</v>
      </c>
      <c t="n" s="7" r="B4">
        <v>8752543</v>
      </c>
    </row>
    <row spans="1:2" r="5">
      <c t="n" s="12" r="A5">
        <v>4</v>
      </c>
      <c t="n" s="4" r="B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6</v>
      </c>
      <c t="s" s="2" r="B1">
        <v>1</v>
      </c>
    </row>
    <row spans="1:2" r="2">
      <c t="s" s="2" r="B2">
        <v>347</v>
      </c>
    </row>
    <row spans="1:2" r="3">
      <c t="s" s="3" r="A3">
        <v>348</v>
      </c>
      <c t="n" s="7" r="B3">
        <v>17800000</v>
      </c>
    </row>
    <row spans="1:2" r="4">
      <c t="s" s="3" r="A4">
        <v>349</v>
      </c>
      <c t="n" s="4" r="B4">
        <v>1800000</v>
      </c>
    </row>
    <row spans="1:2" r="5">
      <c t="s" s="3" r="A5">
        <v>350</v>
      </c>
      <c t="n" s="4" r="B5">
        <v>300000</v>
      </c>
    </row>
    <row spans="1:2" r="6">
      <c t="s" s="3" r="A6">
        <v>351</v>
      </c>
      <c t="n" s="4" r="B6">
        <v>1800000</v>
      </c>
    </row>
    <row spans="1:2" r="7">
      <c t="s" s="3" r="A7">
        <v>352</v>
      </c>
      <c t="n" s="7" r="B7">
        <v>2025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353</v>
      </c>
      <c t="s" s="2" r="B1">
        <v>1</v>
      </c>
    </row>
    <row spans="1:2" r="2">
      <c t="s" s="2" r="B2">
        <v>347</v>
      </c>
    </row>
    <row spans="1:2" r="3">
      <c t="s" s="3" r="A3">
        <v>354</v>
      </c>
      <c t="n" s="7" r="B3">
        <v>2000000</v>
      </c>
    </row>
    <row spans="1:2" r="4">
      <c t="s" s="3" r="A4">
        <v>355</v>
      </c>
      <c t="n" s="7" r="B4">
        <v>6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356</v>
      </c>
      <c t="s" s="2" r="B1">
        <v>1</v>
      </c>
    </row>
    <row spans="1:2" r="2">
      <c t="s" s="2" r="B2">
        <v>347</v>
      </c>
    </row>
    <row spans="1:2" r="3">
      <c t="s" s="3" r="A3">
        <v>357</v>
      </c>
      <c t="n" s="7" r="B3">
        <v>26943</v>
      </c>
    </row>
    <row spans="1:2" r="4">
      <c t="s" s="3" r="A4">
        <v>358</v>
      </c>
      <c t="n" s="4" r="B4">
        <v>103023</v>
      </c>
    </row>
    <row spans="1:2" r="5">
      <c t="s" s="3" r="A5">
        <v>359</v>
      </c>
      <c t="n" s="4" r="B5">
        <v>345443</v>
      </c>
    </row>
    <row spans="1:2" r="6">
      <c t="s" s="3" r="A6">
        <v>360</v>
      </c>
      <c t="n" s="7" r="B6">
        <v>2940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8"/>
    <col customWidth="1" max="2" min="2" width="29"/>
    <col customWidth="1" max="3" min="3" width="24"/>
    <col customWidth="1" max="4" min="4" width="36"/>
    <col customWidth="1" max="5" min="5" width="28"/>
    <col customWidth="1" max="6" min="6" width="29"/>
    <col customWidth="1" max="7" min="7" width="48"/>
    <col customWidth="1" max="8" min="8" width="25"/>
    <col customWidth="1" max="9" min="9" width="13"/>
  </cols>
  <sheetData>
    <row spans="1:9" r="1">
      <c t="s" s="1" r="A1">
        <v>104</v>
      </c>
      <c t="s" s="2" r="B1">
        <v>105</v>
      </c>
      <c t="s" s="2" r="C1">
        <v>106</v>
      </c>
      <c t="s" s="2" r="D1">
        <v>107</v>
      </c>
      <c t="s" s="2" r="E1">
        <v>108</v>
      </c>
      <c t="s" s="2" r="F1">
        <v>109</v>
      </c>
      <c t="s" s="2" r="G1">
        <v>110</v>
      </c>
      <c t="s" s="2" r="H1">
        <v>111</v>
      </c>
      <c t="s" s="2" r="I1">
        <v>112</v>
      </c>
    </row>
    <row spans="1:9" r="2">
      <c t="s" s="3" r="A2">
        <v>113</v>
      </c>
      <c t="n" s="7" r="B2">
        <v>12763</v>
      </c>
      <c t="n" s="7" r="C2">
        <v>14101689</v>
      </c>
      <c t="n" s="7" r="D2">
        <v>127349617</v>
      </c>
      <c t="n" s="7" r="E2">
        <v>7786157</v>
      </c>
      <c t="n" s="7" r="F2">
        <v>-226366718</v>
      </c>
      <c t="n" s="7" r="G2">
        <v>37910937</v>
      </c>
      <c t="n" s="7" r="H2">
        <v>-4066610</v>
      </c>
      <c t="n" s="7" r="I2">
        <v>-43272165</v>
      </c>
    </row>
    <row spans="1:9" r="3">
      <c t="s" s="3" r="A3">
        <v>114</v>
      </c>
      <c t="n" s="4" r="B3">
        <v>12763803</v>
      </c>
      <c t="n" s="4" r="H3">
        <v>-144206</v>
      </c>
    </row>
    <row spans="1:9" r="4">
      <c t="s" s="3" r="A4">
        <v>115</v>
      </c>
      <c t="n" s="4" r="F4">
        <v>22559994</v>
      </c>
      <c t="n" s="4" r="I4">
        <v>22559994</v>
      </c>
    </row>
    <row spans="1:9" r="5">
      <c t="s" s="3" r="A5">
        <v>116</v>
      </c>
      <c t="n" s="7" r="E5">
        <v>-7786157</v>
      </c>
      <c t="n" s="4" r="F5">
        <v>46794606</v>
      </c>
      <c t="n" s="4" r="G5">
        <v>-39008449</v>
      </c>
      <c t="n" s="4" r="I5">
        <v>-39008449</v>
      </c>
    </row>
    <row spans="1:9" r="6">
      <c t="s" s="3" r="A6">
        <v>117</v>
      </c>
      <c t="n" s="4" r="D6">
        <v>87606</v>
      </c>
      <c t="n" s="4" r="I6">
        <v>87606</v>
      </c>
    </row>
    <row spans="1:9" r="7">
      <c t="s" s="3" r="A7">
        <v>94</v>
      </c>
      <c t="n" s="4" r="G7">
        <v>1102650</v>
      </c>
      <c t="n" s="4" r="I7">
        <v>1102650</v>
      </c>
    </row>
    <row spans="1:9" r="8">
      <c t="s" s="3" r="A8">
        <v>118</v>
      </c>
      <c t="n" s="7" r="B8">
        <v>12763</v>
      </c>
      <c t="n" s="4" r="C8">
        <v>14101689</v>
      </c>
      <c t="n" s="4" r="D8">
        <v>127437223</v>
      </c>
      <c t="n" s="4" r="F8">
        <v>-157012118</v>
      </c>
      <c t="n" s="4" r="G8">
        <v>5138</v>
      </c>
      <c t="n" s="7" r="H8">
        <v>-4066610</v>
      </c>
      <c t="n" s="4" r="I8">
        <v>-19521915</v>
      </c>
    </row>
    <row spans="1:9" r="9">
      <c t="s" s="3" r="A9">
        <v>119</v>
      </c>
      <c t="n" s="4" r="B9">
        <v>12763803</v>
      </c>
      <c t="n" s="4" r="H9">
        <v>-144206</v>
      </c>
    </row>
    <row spans="1:9" r="10">
      <c t="s" s="3" r="A10">
        <v>120</v>
      </c>
      <c t="n" s="7" r="B10">
        <v>12763</v>
      </c>
      <c t="n" s="4" r="C10">
        <v>14101689</v>
      </c>
      <c t="n" s="4" r="D10">
        <v>127438362</v>
      </c>
      <c t="n" s="4" r="F10">
        <v>-141796196</v>
      </c>
      <c t="n" s="4" r="G10">
        <v>-25631</v>
      </c>
      <c t="n" s="7" r="H10">
        <v>-4066610</v>
      </c>
      <c t="n" s="4" r="I10">
        <v>-4335623</v>
      </c>
    </row>
    <row spans="1:9" r="11">
      <c t="s" s="3" r="A11">
        <v>121</v>
      </c>
      <c t="n" s="4" r="B11">
        <v>12763803</v>
      </c>
      <c t="n" s="4" r="H11">
        <v>-144206</v>
      </c>
    </row>
    <row spans="1:9" r="12">
      <c t="s" s="3" r="A12">
        <v>115</v>
      </c>
      <c t="n" s="4" r="F12">
        <v>17501948</v>
      </c>
      <c t="n" s="4" r="I12">
        <v>17501948</v>
      </c>
    </row>
    <row spans="1:9" r="13">
      <c t="s" s="3" r="A13">
        <v>116</v>
      </c>
      <c t="n" s="4" r="I13">
        <v>0</v>
      </c>
    </row>
    <row spans="1:9" r="14">
      <c t="s" s="3" r="A14">
        <v>117</v>
      </c>
      <c t="n" s="4" r="I14">
        <v>192429</v>
      </c>
    </row>
    <row spans="1:9" r="15">
      <c t="s" s="3" r="A15">
        <v>122</v>
      </c>
      <c t="n" s="4" r="D15">
        <v>192429</v>
      </c>
      <c t="n" s="4" r="I15">
        <v>192429</v>
      </c>
    </row>
    <row spans="1:9" r="16">
      <c t="s" s="3" r="A16">
        <v>94</v>
      </c>
      <c t="n" s="4" r="G16">
        <v>18022</v>
      </c>
      <c t="n" s="4" r="I16">
        <v>18022</v>
      </c>
    </row>
    <row spans="1:9" r="17">
      <c t="s" s="3" r="A17">
        <v>123</v>
      </c>
      <c t="n" s="7" r="B17">
        <v>12763</v>
      </c>
      <c t="n" s="7" r="C17">
        <v>14101689</v>
      </c>
      <c t="n" s="7" r="D17">
        <v>127630791</v>
      </c>
      <c t="n" s="7" r="F17">
        <v>-124294248</v>
      </c>
      <c t="n" s="7" r="G17">
        <v>-7609</v>
      </c>
      <c t="n" s="7" r="H17">
        <v>-4066610</v>
      </c>
      <c t="n" s="7" r="I17">
        <v>13376776</v>
      </c>
    </row>
    <row spans="1:9" r="18">
      <c t="s" s="3" r="A18">
        <v>124</v>
      </c>
      <c t="n" s="4" r="B18">
        <v>12763803</v>
      </c>
      <c t="n" s="4" r="H18">
        <v>-144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2"/>
    <col customWidth="1" max="3" min="3" width="15"/>
  </cols>
  <sheetData>
    <row spans="1:3" r="1">
      <c t="s" s="1" r="A1">
        <v>361</v>
      </c>
      <c t="s" s="2" r="B1">
        <v>362</v>
      </c>
      <c t="s" s="2" r="C1">
        <v>363</v>
      </c>
    </row>
    <row spans="1:3" r="2">
      <c t="s" s="3" r="A2">
        <v>364</v>
      </c>
      <c t="n" s="4" r="B2">
        <v>153832</v>
      </c>
      <c t="n" s="4" r="C2">
        <v>153832</v>
      </c>
    </row>
    <row spans="1:3" r="3">
      <c t="s" s="3" r="A3">
        <v>365</v>
      </c>
      <c t="n" s="4" r="B3">
        <v>50</v>
      </c>
      <c t="n" s="4" r="C3">
        <v>50</v>
      </c>
    </row>
    <row spans="1:3" r="4">
      <c t="s" s="3" r="A4">
        <v>366</v>
      </c>
      <c t="n" s="7" r="B4">
        <v>8561334</v>
      </c>
    </row>
    <row spans="1:3" r="5">
      <c t="s" s="3" r="A5">
        <v>367</v>
      </c>
      <c t="n" s="11" r="C5">
        <v>53100000</v>
      </c>
    </row>
    <row spans="1:3" r="6">
      <c t="s" s="3" r="A6">
        <v>368</v>
      </c>
      <c t="n" s="4" r="B6">
        <v>501592</v>
      </c>
    </row>
    <row spans="1:3" r="7">
      <c t="s" s="3" r="A7">
        <v>369</v>
      </c>
      <c t="n" s="11" r="C7">
        <v>3100000</v>
      </c>
    </row>
    <row spans="1:3" r="8">
      <c t="s" s="3" r="A8">
        <v>370</v>
      </c>
      <c t="n" s="4" r="B8">
        <v>150712</v>
      </c>
    </row>
    <row spans="1:3" r="9">
      <c t="s" s="3" r="A9">
        <v>371</v>
      </c>
      <c t="n" s="4" r="B9">
        <v>45284</v>
      </c>
    </row>
    <row spans="1:3" r="10">
      <c t="s" s="3" r="A10">
        <v>372</v>
      </c>
      <c t="n" s="4" r="B10">
        <v>418720</v>
      </c>
    </row>
    <row spans="1:3" r="11">
      <c t="s" s="3" r="A11">
        <v>373</v>
      </c>
      <c t="n" s="7" r="B11">
        <v>1586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3"/>
    <col customWidth="1" max="3" min="3" width="14"/>
  </cols>
  <sheetData>
    <row spans="1:3" r="1">
      <c t="s" s="1" r="A1">
        <v>374</v>
      </c>
      <c t="s" s="2" r="B1">
        <v>345</v>
      </c>
      <c t="s" s="2" r="C1">
        <v>375</v>
      </c>
    </row>
    <row spans="1:3" r="2">
      <c t="s" s="3" r="A2">
        <v>376</v>
      </c>
      <c t="n" s="7" r="B2">
        <v>4887426</v>
      </c>
    </row>
    <row spans="1:3" r="3">
      <c t="s" s="3" r="A3">
        <v>377</v>
      </c>
      <c t="n" s="4" r="B3">
        <v>12905724</v>
      </c>
    </row>
    <row spans="1:3" r="4">
      <c t="s" s="3" r="A4">
        <v>378</v>
      </c>
      <c t="n" s="7" r="B4">
        <v>4839645</v>
      </c>
    </row>
    <row spans="1:3" r="5">
      <c t="s" s="3" r="A5">
        <v>379</v>
      </c>
      <c t="n" s="11" r="C5">
        <v>30000000</v>
      </c>
    </row>
    <row spans="1:3" r="6">
      <c t="s" s="3" r="A6">
        <v>380</v>
      </c>
      <c t="s" s="3" r="B6">
        <v>333</v>
      </c>
      <c t="s" s="3" r="C6">
        <v>333</v>
      </c>
    </row>
    <row spans="1:3" r="7">
      <c t="s" s="3" r="A7">
        <v>381</v>
      </c>
      <c t="n" s="7" r="B7">
        <v>4839645</v>
      </c>
    </row>
    <row spans="1:3" r="8">
      <c t="s" s="3" r="A8">
        <v>382</v>
      </c>
      <c t="n" s="11" r="C8">
        <v>30000000</v>
      </c>
    </row>
    <row spans="1:3" r="9">
      <c t="s" s="3" r="A9">
        <v>383</v>
      </c>
      <c t="s" s="3" r="B9">
        <v>341</v>
      </c>
      <c t="s" s="3" r="C9">
        <v>341</v>
      </c>
    </row>
    <row spans="1:3" r="10">
      <c t="s" s="3" r="A10">
        <v>384</v>
      </c>
      <c t="n" s="7" r="B10">
        <v>19358585</v>
      </c>
    </row>
    <row spans="1:3" r="11">
      <c t="s" s="3" r="A11">
        <v>385</v>
      </c>
      <c t="n" s="11" r="C11">
        <v>120000000</v>
      </c>
    </row>
    <row spans="1:3" r="12">
      <c t="s" s="3" r="A12">
        <v>386</v>
      </c>
      <c t="n" s="7" r="B12">
        <v>8066077</v>
      </c>
    </row>
    <row spans="1:3" r="13">
      <c t="s" s="3" r="A13">
        <v>387</v>
      </c>
      <c t="n" s="11" r="C13">
        <v>50000000</v>
      </c>
    </row>
    <row spans="1:3" r="14">
      <c t="s" s="3" r="A14">
        <v>388</v>
      </c>
      <c t="s" s="3" r="B14">
        <v>341</v>
      </c>
      <c t="s" s="3" r="C14">
        <v>341</v>
      </c>
    </row>
    <row spans="1:3" r="15">
      <c t="s" s="3" r="A15">
        <v>389</v>
      </c>
      <c t="n" s="7" r="B15">
        <v>12905724</v>
      </c>
    </row>
    <row spans="1:3" r="16">
      <c t="s" s="3" r="A16">
        <v>390</v>
      </c>
      <c t="n" s="4" r="B16">
        <v>6452861</v>
      </c>
    </row>
    <row spans="1:3" r="17">
      <c t="s" s="3" r="A17">
        <v>391</v>
      </c>
      <c t="n" s="4" r="B17">
        <v>1101889</v>
      </c>
    </row>
    <row spans="1:3" r="18">
      <c t="s" s="3" r="A18">
        <v>392</v>
      </c>
      <c t="n" s="4" r="B18">
        <v>103023</v>
      </c>
    </row>
    <row spans="1:3" r="19">
      <c t="s" s="3" r="A19">
        <v>393</v>
      </c>
      <c t="n" s="4" r="B19">
        <v>5693738</v>
      </c>
    </row>
    <row spans="1:3" r="20">
      <c t="s" s="3" r="A20">
        <v>394</v>
      </c>
      <c t="n" s="7" r="B20">
        <v>2940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3"/>
  </cols>
  <sheetData>
    <row spans="1:2" r="1">
      <c t="s" s="1" r="A1">
        <v>395</v>
      </c>
      <c t="s" s="2" r="B1">
        <v>345</v>
      </c>
    </row>
    <row spans="1:2" r="2">
      <c t="s" s="3" r="A2">
        <v>396</v>
      </c>
      <c t="n" s="4" r="B2">
        <v>0</v>
      </c>
    </row>
    <row spans="1:2" r="3">
      <c t="s" s="3" r="A3">
        <v>397</v>
      </c>
      <c t="n" s="7" r="B3">
        <v>300286</v>
      </c>
    </row>
    <row spans="1:2" r="4">
      <c t="s" s="3" r="A4">
        <v>398</v>
      </c>
      <c t="n" s="7" r="B4">
        <v>5149806</v>
      </c>
    </row>
    <row spans="1:2" r="5">
      <c t="s" s="3" r="A5">
        <v>399</v>
      </c>
      <c t="n" s="4" r="B5">
        <v>0</v>
      </c>
    </row>
    <row spans="1:2" r="6">
      <c t="s" s="3" r="A6">
        <v>400</v>
      </c>
      <c t="n" s="7" r="B6">
        <v>11687780</v>
      </c>
    </row>
    <row spans="1:2" r="7">
      <c t="s" s="3" r="A7">
        <v>401</v>
      </c>
      <c t="n" s="4" r="B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3"/>
  </cols>
  <sheetData>
    <row spans="1:2" r="1">
      <c t="s" s="1" r="A1">
        <v>402</v>
      </c>
      <c t="s" s="2" r="B1">
        <v>112</v>
      </c>
    </row>
    <row spans="1:2" r="2">
      <c t="s" s="3" r="A2">
        <v>403</v>
      </c>
      <c t="n" s="7" r="B2">
        <v>1051000</v>
      </c>
    </row>
    <row spans="1:2" r="3">
      <c t="s" s="3" r="A3">
        <v>404</v>
      </c>
      <c t="n" s="7" r="B3">
        <v>13650000</v>
      </c>
    </row>
    <row spans="1:2" r="4">
      <c t="s" s="3" r="A4">
        <v>405</v>
      </c>
      <c t="n" s="4" r="B4">
        <v>3500000</v>
      </c>
    </row>
    <row spans="1:2" r="5">
      <c t="s" s="3" r="A5">
        <v>406</v>
      </c>
      <c t="n" s="9" r="B5">
        <v>3.9</v>
      </c>
    </row>
    <row spans="1:2" r="6">
      <c t="s" s="3" r="A6">
        <v>407</v>
      </c>
      <c t="n" s="7" r="B6">
        <v>819000</v>
      </c>
    </row>
    <row spans="1:2" r="7">
      <c t="s" s="3" r="A7">
        <v>408</v>
      </c>
      <c t="s" s="3" r="B7">
        <v>409</v>
      </c>
    </row>
    <row spans="1:2" r="8">
      <c t="s" s="3" r="A8">
        <v>410</v>
      </c>
      <c t="s" s="3" r="B8">
        <v>409</v>
      </c>
    </row>
    <row spans="1:2" r="9">
      <c t="s" s="3" r="A9">
        <v>411</v>
      </c>
      <c t="n" s="4" r="B9">
        <v>144</v>
      </c>
    </row>
    <row spans="1:2" r="10">
      <c t="s" s="3" r="A10">
        <v>412</v>
      </c>
      <c t="s" s="3" r="B10">
        <v>413</v>
      </c>
    </row>
    <row spans="1:2" r="11">
      <c t="s" s="3" r="A11">
        <v>414</v>
      </c>
      <c t="n" s="4" r="B11">
        <v>144</v>
      </c>
    </row>
    <row spans="1:2" r="12">
      <c t="s" s="3" r="A12">
        <v>415</v>
      </c>
      <c t="s" s="3" r="B12">
        <v>416</v>
      </c>
    </row>
    <row spans="1:2" r="13">
      <c t="s" s="3" r="A13">
        <v>417</v>
      </c>
      <c t="n" s="7" r="B13">
        <v>561174</v>
      </c>
    </row>
    <row spans="1:2" r="14">
      <c t="s" s="3" r="A14">
        <v>418</v>
      </c>
      <c t="n" s="7" r="B14">
        <v>15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19</v>
      </c>
      <c t="s" s="2" r="B1">
        <v>345</v>
      </c>
      <c t="s" s="2" r="C1">
        <v>375</v>
      </c>
    </row>
    <row spans="1:3" r="2">
      <c t="s" s="3" r="A2">
        <v>420</v>
      </c>
      <c t="n" s="11" r="C2">
        <v>150000000</v>
      </c>
    </row>
    <row spans="1:3" r="3">
      <c t="s" s="3" r="A3">
        <v>421</v>
      </c>
      <c t="n" s="4" r="B3">
        <v>0</v>
      </c>
      <c t="n" s="4" r="C3">
        <v>0</v>
      </c>
    </row>
    <row spans="1:3" r="4">
      <c t="s" s="3" r="A4">
        <v>422</v>
      </c>
      <c t="n" s="7" r="B4">
        <v>23204113</v>
      </c>
    </row>
    <row spans="1:3" r="5">
      <c t="s" s="3" r="A5">
        <v>423</v>
      </c>
      <c t="n" s="4" r="B5">
        <v>1007399</v>
      </c>
    </row>
    <row spans="1:3" r="6">
      <c t="s" s="3" r="A6">
        <v>424</v>
      </c>
      <c t="n" s="4" r="B6">
        <v>7444989</v>
      </c>
    </row>
    <row spans="1:3" r="7">
      <c t="s" s="3" r="A7">
        <v>425</v>
      </c>
      <c t="n" s="11" r="C7">
        <v>46150000</v>
      </c>
    </row>
    <row spans="1:3" r="8">
      <c t="s" s="3" r="A8">
        <v>426</v>
      </c>
      <c t="n" s="7" r="B8">
        <v>199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3"/>
  </cols>
  <sheetData>
    <row spans="1:2" r="1">
      <c t="s" s="1" r="A1">
        <v>427</v>
      </c>
      <c t="s" s="2" r="B1">
        <v>112</v>
      </c>
    </row>
    <row spans="1:2" r="2">
      <c t="s" s="3" r="A2">
        <v>428</v>
      </c>
      <c t="s" s="3" r="B2">
        <v>429</v>
      </c>
    </row>
    <row spans="1:2" r="3">
      <c t="s" s="3" r="A3">
        <v>430</v>
      </c>
      <c t="s" s="3" r="B3">
        <v>431</v>
      </c>
    </row>
    <row spans="1:2" r="4">
      <c t="s" s="3" r="A4">
        <v>432</v>
      </c>
      <c t="s" s="3" r="B4">
        <v>433</v>
      </c>
    </row>
    <row spans="1:2" r="5">
      <c t="s" s="3" r="A5">
        <v>434</v>
      </c>
      <c t="s" s="3" r="B5">
        <v>435</v>
      </c>
    </row>
    <row spans="1:2" r="6">
      <c t="s" s="3" r="A6">
        <v>436</v>
      </c>
      <c t="s" s="3" r="B6">
        <v>433</v>
      </c>
    </row>
    <row spans="1:2" r="7">
      <c t="s" s="3" r="A7">
        <v>437</v>
      </c>
      <c t="s" s="3" r="B7">
        <v>438</v>
      </c>
    </row>
    <row spans="1:2" r="8">
      <c t="s" s="3" r="A8">
        <v>439</v>
      </c>
      <c t="n" s="7" r="B8">
        <v>35581443</v>
      </c>
    </row>
    <row spans="1:2" r="9">
      <c t="s" s="3" r="A9">
        <v>440</v>
      </c>
      <c t="n" s="4" r="B9">
        <v>690821</v>
      </c>
    </row>
    <row spans="1:2" r="10">
      <c t="s" s="3" r="A10">
        <v>441</v>
      </c>
      <c t="n" s="7" r="B10">
        <v>1851208</v>
      </c>
    </row>
    <row spans="1:2" r="11">
      <c t="s" s="3" r="A11">
        <v>442</v>
      </c>
      <c t="n" s="4" r="B11">
        <v>0</v>
      </c>
    </row>
    <row spans="1:2" r="12">
      <c t="s" s="3" r="A12">
        <v>443</v>
      </c>
      <c t="n" s="7" r="B12">
        <v>16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26"/>
  </cols>
  <sheetData>
    <row spans="1:2" r="1">
      <c t="s" s="1" r="A1">
        <v>444</v>
      </c>
      <c t="s" s="2" r="B1">
        <v>445</v>
      </c>
    </row>
    <row spans="1:2" r="2">
      <c t="s" s="3" r="A2">
        <v>446</v>
      </c>
      <c t="n" s="4" r="B2">
        <v>800000</v>
      </c>
    </row>
    <row spans="1:2" r="3">
      <c t="s" s="3" r="A3">
        <v>447</v>
      </c>
      <c t="n" s="4" r="B3">
        <v>1600000</v>
      </c>
    </row>
    <row spans="1:2" r="4">
      <c t="s" s="3" r="A4">
        <v>448</v>
      </c>
      <c t="n" s="4" r="B4">
        <v>385640</v>
      </c>
    </row>
    <row spans="1:2" r="5">
      <c t="s" s="3" r="A5">
        <v>449</v>
      </c>
      <c t="n" s="9" r="B5">
        <v>14.05</v>
      </c>
    </row>
    <row spans="1:2" r="6">
      <c t="s" s="3" r="A6">
        <v>450</v>
      </c>
      <c t="n" s="4" r="B6">
        <v>7</v>
      </c>
    </row>
    <row spans="1:2" r="7">
      <c t="s" s="3" r="A7">
        <v>451</v>
      </c>
      <c t="n" s="9" r="B7">
        <v>3.24</v>
      </c>
    </row>
    <row spans="1:2" r="8">
      <c t="s" s="3" r="A8">
        <v>452</v>
      </c>
      <c t="n" s="9" r="B8">
        <v>14.05</v>
      </c>
    </row>
    <row spans="1:2" r="9">
      <c t="s" s="3" r="A9">
        <v>453</v>
      </c>
      <c t="n" s="9" r="B9">
        <v>12.3</v>
      </c>
    </row>
    <row spans="1:2" r="10">
      <c t="s" s="3" r="A10">
        <v>454</v>
      </c>
      <c t="n" s="7" r="B10">
        <v>10498</v>
      </c>
    </row>
    <row spans="1:2" r="11">
      <c t="s" s="3" r="A11">
        <v>455</v>
      </c>
      <c t="n" s="4" r="B11">
        <v>0</v>
      </c>
    </row>
    <row spans="1:2" r="12">
      <c t="s" s="3" r="A12">
        <v>456</v>
      </c>
      <c t="n" s="7" r="B12">
        <v>64604</v>
      </c>
    </row>
    <row spans="1:2" r="13">
      <c t="s" s="3" r="A13">
        <v>457</v>
      </c>
      <c t="n" s="4" r="B13">
        <v>0</v>
      </c>
    </row>
    <row spans="1:2" r="14">
      <c t="s" s="3" r="A14">
        <v>458</v>
      </c>
      <c t="n" s="4" r="B14">
        <v>100000</v>
      </c>
    </row>
    <row spans="1:2" r="15">
      <c t="s" s="3" r="A15">
        <v>459</v>
      </c>
      <c t="n" s="9" r="B15">
        <v>14.05</v>
      </c>
    </row>
    <row spans="1:2" r="16">
      <c t="s" s="3" r="A16">
        <v>460</v>
      </c>
      <c t="n" s="4" r="B16">
        <v>100000</v>
      </c>
    </row>
    <row spans="1:2" r="17">
      <c t="s" s="3" r="A17">
        <v>461</v>
      </c>
      <c t="n" s="4" r="B17">
        <v>60000</v>
      </c>
    </row>
    <row spans="1:2" r="18">
      <c t="s" s="3" r="A18">
        <v>462</v>
      </c>
      <c t="n" s="7" r="B18">
        <v>4026</v>
      </c>
    </row>
    <row spans="1:2" r="19">
      <c t="s" s="3" r="A19">
        <v>463</v>
      </c>
      <c t="n" s="4" r="B19">
        <v>0</v>
      </c>
    </row>
    <row spans="1:2" r="20">
      <c t="s" s="3" r="A20">
        <v>464</v>
      </c>
      <c t="n" s="7" r="B20">
        <v>23002</v>
      </c>
    </row>
    <row spans="1:2" r="21">
      <c t="s" s="3" r="A21">
        <v>465</v>
      </c>
      <c t="n" s="4" r="B21">
        <v>0</v>
      </c>
    </row>
    <row spans="1:2" r="22">
      <c t="s" s="3" r="A22">
        <v>466</v>
      </c>
      <c t="n" s="4" r="B22">
        <v>-10000000</v>
      </c>
    </row>
    <row spans="1:2" r="23">
      <c t="s" s="3" r="A23">
        <v>467</v>
      </c>
      <c t="n" s="4" r="B23">
        <v>690000</v>
      </c>
    </row>
    <row spans="1:2" r="24">
      <c t="s" s="3" r="A24">
        <v>468</v>
      </c>
      <c t="n" s="8" r="B24">
        <v>0.001</v>
      </c>
    </row>
    <row spans="1:2" r="25">
      <c t="s" s="3" r="A25">
        <v>469</v>
      </c>
      <c t="n" s="9" r="B25">
        <v>3.24</v>
      </c>
    </row>
    <row spans="1:2" r="26">
      <c t="s" s="3" r="A26">
        <v>470</v>
      </c>
      <c t="n" s="7" r="B26">
        <v>192429</v>
      </c>
    </row>
    <row spans="1:2" r="27">
      <c t="s" s="3" r="A27">
        <v>471</v>
      </c>
      <c t="n" s="4" r="B27">
        <v>157569</v>
      </c>
    </row>
    <row spans="1:2" r="28">
      <c t="s" s="3" r="A28">
        <v>472</v>
      </c>
      <c t="n" s="4" r="B28">
        <v>22310</v>
      </c>
    </row>
    <row spans="1:2" r="29">
      <c t="s" s="3" r="A29">
        <v>473</v>
      </c>
      <c t="n" s="7" r="B29">
        <v>12550</v>
      </c>
    </row>
    <row spans="1:2" r="30">
      <c t="s" s="3" r="A30">
        <v>474</v>
      </c>
      <c t="n" s="4" r="B30">
        <v>57500</v>
      </c>
    </row>
    <row spans="1:2" r="31">
      <c t="s" s="3" r="A31">
        <v>475</v>
      </c>
      <c t="n" s="7" r="B31">
        <v>2043171</v>
      </c>
    </row>
    <row spans="1:2" r="32">
      <c t="s" s="3" r="A32">
        <v>476</v>
      </c>
      <c t="n" s="4" r="B32">
        <v>299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7"/>
  </cols>
  <sheetData>
    <row spans="1:2" r="1">
      <c t="s" s="1" r="A1">
        <v>477</v>
      </c>
      <c t="s" s="2" r="B1">
        <v>478</v>
      </c>
    </row>
    <row spans="1:2" r="2">
      <c t="s" s="3" r="A2">
        <v>479</v>
      </c>
      <c t="n" s="4" r="B2">
        <v>95000</v>
      </c>
    </row>
    <row spans="1:2" r="3">
      <c t="s" s="3" r="A3">
        <v>480</v>
      </c>
      <c t="n" s="4" r="B3">
        <v>100000</v>
      </c>
    </row>
    <row spans="1:2" r="4">
      <c t="s" s="3" r="A4">
        <v>481</v>
      </c>
      <c t="n" s="4" r="B4">
        <v>0</v>
      </c>
    </row>
    <row spans="1:2" r="5">
      <c t="s" s="3" r="A5">
        <v>482</v>
      </c>
      <c t="n" s="4" r="B5">
        <v>57500</v>
      </c>
    </row>
    <row spans="1:2" r="6">
      <c t="s" s="3" r="A6">
        <v>483</v>
      </c>
      <c t="n" s="4" r="B6">
        <v>632500</v>
      </c>
    </row>
    <row spans="1:2" r="7">
      <c t="s" s="3" r="A7">
        <v>484</v>
      </c>
      <c t="n" s="4" r="B7">
        <v>4200</v>
      </c>
    </row>
    <row spans="1:2" r="8">
      <c t="s" s="3" r="A8">
        <v>485</v>
      </c>
      <c t="n" s="4" r="B8">
        <v>4200</v>
      </c>
    </row>
    <row spans="1:2" r="9">
      <c t="s" s="3" r="A9">
        <v>486</v>
      </c>
      <c t="n" s="4" r="B9">
        <v>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487</v>
      </c>
      <c t="s" s="2" r="B1">
        <v>1</v>
      </c>
    </row>
    <row spans="1:2" r="2">
      <c t="s" s="2" r="B2">
        <v>347</v>
      </c>
    </row>
    <row spans="1:2" r="3">
      <c t="s" s="3" r="A3">
        <v>488</v>
      </c>
      <c t="n" s="7" r="B3">
        <v>2977092</v>
      </c>
    </row>
    <row spans="1:2" r="4">
      <c t="s" s="3" r="A4">
        <v>489</v>
      </c>
      <c t="n" s="4" r="B4">
        <v>553774</v>
      </c>
    </row>
    <row spans="1:2" r="5">
      <c t="s" s="3" r="A5">
        <v>490</v>
      </c>
      <c t="n" s="4" r="B5">
        <v>553774</v>
      </c>
    </row>
    <row spans="1:2" r="6">
      <c t="s" s="3" r="A6">
        <v>491</v>
      </c>
      <c t="n" s="7" r="B6">
        <v>7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spans="1:2" r="1">
      <c t="s" s="1" r="A1">
        <v>492</v>
      </c>
      <c t="s" s="2" r="B1">
        <v>112</v>
      </c>
    </row>
    <row spans="1:2" r="2">
      <c t="s" s="3" r="A2">
        <v>493</v>
      </c>
      <c t="s" s="3" r="B2">
        <v>494</v>
      </c>
    </row>
    <row spans="1:2" r="3">
      <c t="s" s="3" r="A3">
        <v>495</v>
      </c>
      <c t="s" s="3" r="B3">
        <v>494</v>
      </c>
    </row>
    <row spans="1:2" r="4">
      <c t="s" s="3" r="A4">
        <v>496</v>
      </c>
      <c t="s" s="3" r="B4">
        <v>494</v>
      </c>
    </row>
    <row spans="1:2" r="5">
      <c t="s" s="3" r="A5">
        <v>497</v>
      </c>
      <c t="s" s="3" r="B5">
        <v>494</v>
      </c>
    </row>
    <row spans="1:2" r="6">
      <c t="s" s="3" r="A6">
        <v>498</v>
      </c>
      <c t="s" s="3" r="B6">
        <v>494</v>
      </c>
    </row>
    <row spans="1:2" r="7">
      <c t="s" s="3" r="A7">
        <v>499</v>
      </c>
      <c t="n" s="7" r="B7">
        <v>3100000</v>
      </c>
    </row>
    <row spans="1:2" r="8">
      <c t="s" s="3" r="A8">
        <v>500</v>
      </c>
      <c t="n" s="4" r="B8">
        <v>6700000</v>
      </c>
    </row>
    <row spans="1:2" r="9">
      <c t="s" s="3" r="A9">
        <v>501</v>
      </c>
      <c t="n" s="4" r="B9">
        <v>18030</v>
      </c>
    </row>
    <row spans="1:2" r="10">
      <c t="s" s="3" r="A10">
        <v>502</v>
      </c>
      <c t="n" s="4" r="B10">
        <v>82680</v>
      </c>
    </row>
    <row spans="1:2" r="11">
      <c t="s" s="3" r="A11">
        <v>503</v>
      </c>
      <c t="n" s="4" r="B11">
        <v>499290</v>
      </c>
    </row>
    <row spans="1:2" r="12">
      <c t="s" s="3" r="A12">
        <v>504</v>
      </c>
      <c t="n" s="4" r="B12">
        <v>557778</v>
      </c>
    </row>
    <row spans="1:2" r="13">
      <c t="s" s="3" r="A13">
        <v>505</v>
      </c>
      <c t="n" s="4" r="B13">
        <v>17137</v>
      </c>
    </row>
    <row spans="1:2" r="14">
      <c t="s" s="3" r="A14">
        <v>506</v>
      </c>
      <c t="n" s="7" r="B14">
        <v>17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3</v>
      </c>
    </row>
    <row spans="1:3" r="3">
      <c t="s" s="6" r="A3">
        <v>126</v>
      </c>
    </row>
    <row spans="1:3" r="4">
      <c t="s" s="3" r="A4">
        <v>115</v>
      </c>
      <c t="n" s="7" r="B4">
        <v>17501948</v>
      </c>
      <c t="n" s="7" r="C4">
        <v>22559994</v>
      </c>
    </row>
    <row spans="1:3" r="5">
      <c t="s" s="3" r="A5">
        <v>90</v>
      </c>
      <c t="n" s="4" r="B5">
        <v>-1836580</v>
      </c>
      <c t="n" s="4" r="C5">
        <v>-48928143</v>
      </c>
    </row>
    <row spans="1:3" r="6">
      <c t="s" s="6" r="A6">
        <v>127</v>
      </c>
    </row>
    <row spans="1:3" r="7">
      <c t="s" s="3" r="A7">
        <v>128</v>
      </c>
      <c t="n" s="4" r="B7">
        <v>259013</v>
      </c>
      <c t="n" s="4" r="C7">
        <v>8251510</v>
      </c>
    </row>
    <row spans="1:3" r="8">
      <c t="s" s="3" r="A8">
        <v>129</v>
      </c>
      <c t="n" s="4" r="B8">
        <v>0</v>
      </c>
      <c t="n" s="4" r="C8">
        <v>-639390</v>
      </c>
    </row>
    <row spans="1:3" r="9">
      <c t="s" s="3" r="A9">
        <v>130</v>
      </c>
      <c t="n" s="4" r="B9">
        <v>0</v>
      </c>
      <c t="n" s="4" r="C9">
        <v>8752543</v>
      </c>
    </row>
    <row spans="1:3" r="10">
      <c t="s" s="3" r="A10">
        <v>131</v>
      </c>
      <c t="n" s="4" r="B10">
        <v>192429</v>
      </c>
      <c t="n" s="4" r="C10">
        <v>87606</v>
      </c>
    </row>
    <row spans="1:3" r="11">
      <c t="s" s="3" r="A11">
        <v>132</v>
      </c>
      <c t="n" s="4" r="B11">
        <v>-23204113</v>
      </c>
      <c t="n" s="4" r="C11">
        <v>-245887</v>
      </c>
    </row>
    <row spans="1:3" r="12">
      <c t="s" s="3" r="A12">
        <v>133</v>
      </c>
      <c t="n" s="4" r="B12">
        <v>5770683</v>
      </c>
      <c t="n" s="4" r="C12">
        <v>0</v>
      </c>
    </row>
    <row spans="1:3" r="13">
      <c t="s" s="3" r="A13">
        <v>134</v>
      </c>
      <c t="n" s="4" r="B13">
        <v>-29433</v>
      </c>
      <c t="n" s="4" r="C13">
        <v>375127</v>
      </c>
    </row>
    <row spans="1:3" r="14">
      <c t="s" s="6" r="A14">
        <v>135</v>
      </c>
    </row>
    <row spans="1:3" r="15">
      <c t="s" s="3" r="A15">
        <v>136</v>
      </c>
      <c t="n" s="4" r="B15">
        <v>-4619132</v>
      </c>
      <c t="n" s="4" r="C15">
        <v>-13992484</v>
      </c>
    </row>
    <row spans="1:3" r="16">
      <c t="s" s="3" r="A16">
        <v>33</v>
      </c>
      <c t="n" s="4" r="B16">
        <v>-755529</v>
      </c>
      <c t="n" s="4" r="C16">
        <v>7163543</v>
      </c>
    </row>
    <row spans="1:3" r="17">
      <c t="s" s="3" r="A17">
        <v>34</v>
      </c>
      <c t="n" s="4" r="B17">
        <v>-1091475</v>
      </c>
      <c t="n" s="4" r="C17">
        <v>-8768517</v>
      </c>
    </row>
    <row spans="1:3" r="18">
      <c t="s" s="3" r="A18">
        <v>45</v>
      </c>
      <c t="n" s="4" r="B18">
        <v>488199</v>
      </c>
      <c t="n" s="4" r="C18">
        <v>-22626190</v>
      </c>
    </row>
    <row spans="1:3" r="19">
      <c t="s" s="3" r="A19">
        <v>48</v>
      </c>
      <c t="n" s="4" r="B19">
        <v>191663</v>
      </c>
      <c t="n" s="4" r="C19">
        <v>24964173</v>
      </c>
    </row>
    <row spans="1:3" r="20">
      <c t="s" s="3" r="A20">
        <v>46</v>
      </c>
      <c t="n" s="4" r="B20">
        <v>523058</v>
      </c>
      <c t="n" s="4" r="C20">
        <v>0</v>
      </c>
    </row>
    <row spans="1:3" r="21">
      <c t="s" s="3" r="A21">
        <v>137</v>
      </c>
      <c t="n" s="4" r="B21">
        <v>-6609269</v>
      </c>
      <c t="n" s="4" r="C21">
        <v>-23046115</v>
      </c>
    </row>
    <row spans="1:3" r="22">
      <c t="s" s="3" r="A22">
        <v>138</v>
      </c>
      <c t="n" s="4" r="B22">
        <v>0</v>
      </c>
      <c t="n" s="4" r="C22">
        <v>3615638</v>
      </c>
    </row>
    <row spans="1:3" r="23">
      <c t="s" s="3" r="A23">
        <v>139</v>
      </c>
      <c t="n" s="4" r="B23">
        <v>-6609269</v>
      </c>
      <c t="n" s="4" r="C23">
        <v>-19430477</v>
      </c>
    </row>
    <row spans="1:3" r="24">
      <c t="s" s="6" r="A24">
        <v>140</v>
      </c>
    </row>
    <row spans="1:3" r="25">
      <c t="s" s="3" r="A25">
        <v>141</v>
      </c>
      <c t="n" s="4" r="B25">
        <v>0</v>
      </c>
      <c t="n" s="4" r="C25">
        <v>-4163555</v>
      </c>
    </row>
    <row spans="1:3" r="26">
      <c t="s" s="3" r="A26">
        <v>142</v>
      </c>
      <c t="n" s="4" r="B26">
        <v>0</v>
      </c>
      <c t="n" s="4" r="C26">
        <v>7990705</v>
      </c>
    </row>
    <row spans="1:3" r="27">
      <c t="s" s="3" r="A27">
        <v>143</v>
      </c>
      <c t="n" s="4" r="B27">
        <v>7449075</v>
      </c>
      <c t="n" s="4" r="C27">
        <v>0</v>
      </c>
    </row>
    <row spans="1:3" r="28">
      <c t="s" s="3" r="A28">
        <v>144</v>
      </c>
      <c t="n" s="4" r="B28">
        <v>-7070412</v>
      </c>
      <c t="n" s="4" r="C28">
        <v>-8456929</v>
      </c>
    </row>
    <row spans="1:3" r="29">
      <c t="s" s="3" r="A29">
        <v>145</v>
      </c>
      <c t="n" s="4" r="B29">
        <v>0</v>
      </c>
      <c t="n" s="4" r="C29">
        <v>-15825</v>
      </c>
    </row>
    <row spans="1:3" r="30">
      <c t="s" s="3" r="A30">
        <v>146</v>
      </c>
      <c t="n" s="4" r="B30">
        <v>378663</v>
      </c>
      <c t="n" s="4" r="C30">
        <v>-4645604</v>
      </c>
    </row>
    <row spans="1:3" r="31">
      <c t="s" s="3" r="A31">
        <v>147</v>
      </c>
      <c t="n" s="4" r="B31">
        <v>1520782</v>
      </c>
      <c t="n" s="4" r="C31">
        <v>-3296571</v>
      </c>
    </row>
    <row spans="1:3" r="32">
      <c t="s" s="3" r="A32">
        <v>148</v>
      </c>
      <c t="n" s="4" r="B32">
        <v>1899445</v>
      </c>
      <c t="n" s="4" r="C32">
        <v>-7942175</v>
      </c>
    </row>
    <row spans="1:3" r="33">
      <c t="s" s="6" r="A33">
        <v>149</v>
      </c>
    </row>
    <row spans="1:3" r="34">
      <c t="s" s="3" r="A34">
        <v>150</v>
      </c>
      <c t="n" s="4" r="B34">
        <v>8070504</v>
      </c>
      <c t="n" s="4" r="C34">
        <v>91614488</v>
      </c>
    </row>
    <row spans="1:3" r="35">
      <c t="s" s="3" r="A35">
        <v>151</v>
      </c>
      <c t="n" s="4" r="B35">
        <v>0</v>
      </c>
      <c t="n" s="4" r="C35">
        <v>-178695284</v>
      </c>
    </row>
    <row spans="1:3" r="36">
      <c t="s" s="3" r="A36">
        <v>152</v>
      </c>
      <c t="n" s="4" r="B36">
        <v>3553864</v>
      </c>
      <c t="n" s="4" r="C36">
        <v>0</v>
      </c>
    </row>
    <row spans="1:3" r="37">
      <c t="s" s="3" r="A37">
        <v>153</v>
      </c>
      <c t="n" s="4" r="B37">
        <v>-868817</v>
      </c>
      <c t="n" s="4" r="C37">
        <v>0</v>
      </c>
    </row>
    <row spans="1:3" r="38">
      <c t="s" s="3" r="A38">
        <v>154</v>
      </c>
      <c t="n" s="4" r="B38">
        <v>9252699</v>
      </c>
      <c t="n" s="4" r="C38">
        <v>121232353</v>
      </c>
    </row>
    <row spans="1:3" r="39">
      <c t="s" s="3" r="A39">
        <v>155</v>
      </c>
      <c t="n" s="4" r="B39">
        <v>-4726087</v>
      </c>
      <c t="n" s="4" r="C39">
        <v>-20554868</v>
      </c>
    </row>
    <row spans="1:3" r="40">
      <c t="s" s="3" r="A40">
        <v>156</v>
      </c>
      <c t="n" s="4" r="B40">
        <v>15282163</v>
      </c>
      <c t="n" s="4" r="C40">
        <v>13596689</v>
      </c>
    </row>
    <row spans="1:3" r="41">
      <c t="s" s="3" r="A41">
        <v>157</v>
      </c>
      <c t="n" s="4" r="B41">
        <v>-9695</v>
      </c>
      <c t="n" s="4" r="C41">
        <v>49452</v>
      </c>
    </row>
    <row spans="1:3" r="42">
      <c t="s" s="3" r="A42">
        <v>158</v>
      </c>
      <c t="n" s="4" r="B42">
        <v>10562644</v>
      </c>
      <c t="n" s="4" r="C42">
        <v>-13726511</v>
      </c>
    </row>
    <row spans="1:3" r="43">
      <c t="s" s="3" r="A43">
        <v>159</v>
      </c>
      <c t="n" s="4" r="B43">
        <v>991519</v>
      </c>
      <c t="n" s="4" r="C43">
        <v>13998626</v>
      </c>
    </row>
    <row spans="1:3" r="44">
      <c t="s" s="3" r="A44">
        <v>160</v>
      </c>
      <c t="n" s="4" r="B44">
        <v>11554163</v>
      </c>
      <c t="n" s="4" r="C44">
        <v>272115</v>
      </c>
    </row>
    <row spans="1:3" r="45">
      <c t="s" s="6" r="A45">
        <v>161</v>
      </c>
    </row>
    <row spans="1:3" r="46">
      <c t="s" s="3" r="A46">
        <v>162</v>
      </c>
      <c t="n" s="4" r="B46">
        <v>618389</v>
      </c>
      <c t="n" s="4" r="C46">
        <v>0</v>
      </c>
    </row>
    <row spans="1:3" r="47">
      <c t="s" s="3" r="A47">
        <v>163</v>
      </c>
      <c t="n" s="4" r="B47">
        <v>4393535</v>
      </c>
      <c t="n" s="4" r="C47">
        <v>0</v>
      </c>
    </row>
    <row spans="1:3" r="48">
      <c t="s" s="3" r="A48">
        <v>164</v>
      </c>
      <c t="n" s="4" r="B48">
        <v>1007399</v>
      </c>
      <c t="n" s="4" r="C48">
        <v>0</v>
      </c>
    </row>
    <row spans="1:3" r="49">
      <c t="s" s="3" r="A49">
        <v>165</v>
      </c>
      <c t="n" s="4" r="B49">
        <v>19901</v>
      </c>
      <c t="n" s="4" r="C49">
        <v>0</v>
      </c>
    </row>
    <row spans="1:3" r="50">
      <c t="s" s="3" r="A50">
        <v>166</v>
      </c>
      <c t="n" s="4" r="B50">
        <v>351335</v>
      </c>
      <c t="n" s="4" r="C50">
        <v>0</v>
      </c>
    </row>
    <row spans="1:3" r="51">
      <c t="s" s="3" r="A51">
        <v>167</v>
      </c>
      <c t="n" s="4" r="B51">
        <v>0</v>
      </c>
      <c t="n" s="4" r="C51">
        <v>913517</v>
      </c>
    </row>
    <row spans="1:3" r="52">
      <c t="s" s="3" r="A52">
        <v>168</v>
      </c>
      <c t="n" s="4" r="B52">
        <v>403304</v>
      </c>
      <c t="n" s="4" r="C52">
        <v>0</v>
      </c>
    </row>
    <row spans="1:3" r="53">
      <c t="s" s="3" r="A53">
        <v>169</v>
      </c>
      <c t="n" s="4" r="B53">
        <v>12150057</v>
      </c>
      <c t="n" s="4" r="C53">
        <v>3391846</v>
      </c>
    </row>
    <row spans="1:3" r="54">
      <c t="s" s="6" r="A54">
        <v>170</v>
      </c>
    </row>
    <row spans="1:3" r="55">
      <c t="s" s="3" r="A55">
        <v>171</v>
      </c>
      <c t="n" s="4" r="B55">
        <v>0</v>
      </c>
      <c t="n" s="4" r="C55">
        <v>0</v>
      </c>
    </row>
    <row spans="1:3" r="56">
      <c t="s" s="3" r="A56">
        <v>172</v>
      </c>
      <c t="n" s="7" r="B56">
        <v>0</v>
      </c>
      <c t="n" s="7" r="C56">
        <v>86883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507</v>
      </c>
      <c t="s" s="2" r="B1">
        <v>1</v>
      </c>
    </row>
    <row spans="1:2" r="2">
      <c t="s" s="2" r="B2">
        <v>347</v>
      </c>
    </row>
    <row spans="1:2" r="3">
      <c t="s" s="3" r="A3">
        <v>508</v>
      </c>
      <c t="n" s="7" r="B3">
        <v>1459719</v>
      </c>
    </row>
    <row spans="1:2" r="4">
      <c t="s" s="3" r="A4">
        <v>509</v>
      </c>
      <c t="n" s="4" r="B4">
        <v>0</v>
      </c>
    </row>
    <row spans="1:2" r="5">
      <c t="s" s="3" r="A5">
        <v>510</v>
      </c>
      <c t="n" s="4" r="B5">
        <v>4069146</v>
      </c>
    </row>
    <row spans="1:2" r="6">
      <c t="s" s="3" r="A6">
        <v>511</v>
      </c>
      <c t="n" s="4" r="B6">
        <v>0</v>
      </c>
    </row>
    <row spans="1:2" r="7">
      <c t="s" s="3" r="A7">
        <v>512</v>
      </c>
      <c t="n" s="4" r="B7">
        <v>-301935</v>
      </c>
    </row>
    <row spans="1:2" r="8">
      <c t="s" s="3" r="A8">
        <v>513</v>
      </c>
      <c t="n" s="4" r="B8">
        <v>0</v>
      </c>
    </row>
    <row spans="1:2" r="9">
      <c t="s" s="3" r="A9">
        <v>514</v>
      </c>
      <c t="n" s="4" r="B9">
        <v>-919470</v>
      </c>
    </row>
    <row spans="1:2" r="10">
      <c t="s" s="3" r="A10">
        <v>515</v>
      </c>
      <c t="n" s="4" r="B10">
        <v>0</v>
      </c>
    </row>
    <row spans="1:2" r="11">
      <c t="s" s="3" r="A11">
        <v>516</v>
      </c>
      <c t="n" s="4" r="B11">
        <v>1157784</v>
      </c>
    </row>
    <row spans="1:2" r="12">
      <c t="s" s="3" r="A12">
        <v>517</v>
      </c>
      <c t="n" s="4" r="B12">
        <v>0</v>
      </c>
    </row>
    <row spans="1:2" r="13">
      <c t="s" s="3" r="A13">
        <v>518</v>
      </c>
      <c t="n" s="4" r="B13">
        <v>3149676</v>
      </c>
    </row>
    <row spans="1:2" r="14">
      <c t="s" s="3" r="A14">
        <v>519</v>
      </c>
      <c t="n" s="4" r="B14">
        <v>0</v>
      </c>
    </row>
    <row spans="1:2" r="15">
      <c t="s" s="3" r="A15">
        <v>520</v>
      </c>
      <c t="n" s="4" r="B15">
        <v>45778467</v>
      </c>
    </row>
    <row spans="1:2" r="16">
      <c t="s" s="3" r="A16">
        <v>521</v>
      </c>
      <c t="n" s="4" r="B16">
        <v>0</v>
      </c>
    </row>
    <row spans="1:2" r="17">
      <c t="s" s="3" r="A17">
        <v>522</v>
      </c>
      <c t="n" s="4" r="B17">
        <v>45778467</v>
      </c>
    </row>
    <row spans="1:2" r="18">
      <c t="s" s="3" r="A18">
        <v>523</v>
      </c>
      <c t="n" s="4" r="B18">
        <v>0</v>
      </c>
    </row>
    <row spans="1:2" r="19">
      <c t="s" s="3" r="A19">
        <v>524</v>
      </c>
      <c t="n" s="4" r="B19">
        <v>0</v>
      </c>
    </row>
    <row spans="1:2" r="20">
      <c t="s" s="3" r="A20">
        <v>525</v>
      </c>
      <c t="n" s="4" r="B20">
        <v>315061</v>
      </c>
    </row>
    <row spans="1:2" r="21">
      <c t="s" s="3" r="A21">
        <v>526</v>
      </c>
      <c t="n" s="4" r="B21">
        <v>0</v>
      </c>
    </row>
    <row spans="1:2" r="22">
      <c t="s" s="3" r="A22">
        <v>527</v>
      </c>
      <c t="n" s="4" r="B22">
        <v>1836580</v>
      </c>
    </row>
    <row spans="1:2" r="23">
      <c t="s" s="3" r="A23">
        <v>528</v>
      </c>
      <c t="n" s="4" r="B23">
        <v>46936251</v>
      </c>
    </row>
    <row spans="1:2" r="24">
      <c t="s" s="3" r="A24">
        <v>529</v>
      </c>
      <c t="n" s="4" r="B24">
        <v>315061</v>
      </c>
    </row>
    <row spans="1:2" r="25">
      <c t="s" s="3" r="A25">
        <v>530</v>
      </c>
      <c t="n" s="4" r="B25">
        <v>48928143</v>
      </c>
    </row>
    <row spans="1:2" r="26">
      <c t="s" s="3" r="A26">
        <v>531</v>
      </c>
      <c t="n" s="7" r="B26">
        <v>1836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s="1" r="A1">
        <v>532</v>
      </c>
      <c t="s" s="2" r="B1">
        <v>1</v>
      </c>
    </row>
    <row spans="1:2" r="2">
      <c t="s" s="2" r="B2">
        <v>347</v>
      </c>
    </row>
    <row spans="1:2" r="3">
      <c t="s" s="3" r="A3">
        <v>533</v>
      </c>
      <c t="n" s="7" r="B3">
        <v>1013641</v>
      </c>
    </row>
    <row spans="1:2" r="4">
      <c t="s" s="3" r="A4">
        <v>534</v>
      </c>
      <c t="n" s="4" r="B4">
        <v>5248670</v>
      </c>
    </row>
    <row spans="1:2" r="5">
      <c t="s" s="3" r="A5">
        <v>535</v>
      </c>
      <c t="n" s="4" r="B5">
        <v>0</v>
      </c>
    </row>
    <row spans="1:2" r="6">
      <c t="s" s="3" r="A6">
        <v>536</v>
      </c>
      <c t="n" s="4" r="B6">
        <v>0</v>
      </c>
    </row>
    <row spans="1:2" r="7">
      <c t="s" s="3" r="A7">
        <v>537</v>
      </c>
      <c t="n" s="4" r="B7">
        <v>1013641</v>
      </c>
    </row>
    <row spans="1:2" r="8">
      <c t="s" s="3" r="A8">
        <v>538</v>
      </c>
      <c t="n" s="4" r="B8">
        <v>5248670</v>
      </c>
    </row>
    <row spans="1:2" r="9">
      <c t="s" s="3" r="A9">
        <v>539</v>
      </c>
      <c t="n" s="4" r="B9">
        <v>0</v>
      </c>
    </row>
    <row spans="1:2" r="10">
      <c t="s" s="3" r="A10">
        <v>540</v>
      </c>
      <c t="n" s="4" r="B10">
        <v>20519</v>
      </c>
    </row>
    <row spans="1:2" r="11">
      <c t="s" s="3" r="A11">
        <v>541</v>
      </c>
      <c t="n" s="4" r="B11">
        <v>1013641</v>
      </c>
    </row>
    <row spans="1:2" r="12">
      <c t="s" s="3" r="A12">
        <v>542</v>
      </c>
      <c t="n" s="7" r="B12">
        <v>52691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t="s" s="1" r="A1">
        <v>543</v>
      </c>
      <c t="s" s="2" r="B1">
        <v>1</v>
      </c>
    </row>
    <row spans="1:2" r="2">
      <c t="s" s="2" r="B2">
        <v>347</v>
      </c>
    </row>
    <row spans="1:2" r="3">
      <c t="s" s="3" r="A3">
        <v>544</v>
      </c>
      <c t="n" s="7" r="B3">
        <v>9187</v>
      </c>
    </row>
    <row spans="1:2" r="4">
      <c t="s" s="3" r="A4">
        <v>545</v>
      </c>
      <c t="n" s="4" r="B4">
        <v>52269</v>
      </c>
    </row>
    <row spans="1:2" r="5">
      <c t="s" s="3" r="A5">
        <v>546</v>
      </c>
      <c t="n" s="4" r="B5">
        <v>2638911</v>
      </c>
    </row>
    <row spans="1:2" r="6">
      <c t="s" s="3" r="A6">
        <v>547</v>
      </c>
      <c t="n" s="4" r="B6">
        <v>3952210</v>
      </c>
    </row>
    <row spans="1:2" r="7">
      <c t="s" s="3" r="A7">
        <v>548</v>
      </c>
      <c t="n" s="4" r="B7">
        <v>2648098</v>
      </c>
    </row>
    <row spans="1:2" r="8">
      <c t="s" s="3" r="A8">
        <v>549</v>
      </c>
      <c t="n" s="7" r="B8">
        <v>4004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50</v>
      </c>
      <c t="s" s="2" r="B1">
        <v>1</v>
      </c>
    </row>
    <row spans="1:2" r="2">
      <c t="s" s="2" r="B2">
        <v>347</v>
      </c>
    </row>
    <row spans="1:2" r="3">
      <c t="s" s="3" r="A3">
        <v>551</v>
      </c>
      <c t="n" s="7" r="B3">
        <v>570577</v>
      </c>
    </row>
    <row spans="1:2" r="4">
      <c t="s" s="3" r="A4">
        <v>552</v>
      </c>
      <c t="n" s="4" r="B4">
        <v>3081375</v>
      </c>
    </row>
    <row spans="1:2" r="5">
      <c t="s" s="3" r="A5">
        <v>553</v>
      </c>
      <c t="n" s="4" r="B5">
        <v>0</v>
      </c>
    </row>
    <row spans="1:2" r="6">
      <c t="s" s="3" r="A6">
        <v>554</v>
      </c>
      <c t="n" s="4" r="B6">
        <v>464198</v>
      </c>
    </row>
    <row spans="1:2" r="7">
      <c t="s" s="3" r="A7">
        <v>555</v>
      </c>
      <c t="n" s="4" r="B7">
        <v>0</v>
      </c>
    </row>
    <row spans="1:2" r="8">
      <c t="s" s="3" r="A8">
        <v>556</v>
      </c>
      <c t="n" s="4" r="B8">
        <v>151003</v>
      </c>
    </row>
    <row spans="1:2" r="9">
      <c t="s" s="3" r="A9">
        <v>557</v>
      </c>
      <c t="n" s="4" r="B9">
        <v>5028</v>
      </c>
    </row>
    <row spans="1:2" r="10">
      <c t="s" s="3" r="A10">
        <v>558</v>
      </c>
      <c t="n" s="4" r="B10">
        <v>72914</v>
      </c>
    </row>
    <row spans="1:2" r="11">
      <c t="s" s="3" r="A11">
        <v>559</v>
      </c>
      <c t="n" s="4" r="B11">
        <v>2750</v>
      </c>
    </row>
    <row spans="1:2" r="12">
      <c t="s" s="3" r="A12">
        <v>560</v>
      </c>
      <c t="n" s="4" r="B12">
        <v>72224</v>
      </c>
    </row>
    <row spans="1:2" r="13">
      <c t="s" s="3" r="A13">
        <v>561</v>
      </c>
      <c t="n" s="4" r="B13">
        <v>11509</v>
      </c>
    </row>
    <row spans="1:2" r="14">
      <c t="s" s="3" r="A14">
        <v>562</v>
      </c>
      <c t="n" s="4" r="B14">
        <v>0</v>
      </c>
    </row>
    <row spans="1:2" r="15">
      <c t="s" s="3" r="A15">
        <v>563</v>
      </c>
      <c t="n" s="4" r="B15">
        <v>589864</v>
      </c>
    </row>
    <row spans="1:2" r="16">
      <c t="s" s="3" r="A16">
        <v>564</v>
      </c>
      <c t="n" s="7" r="B16">
        <v>38417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65</v>
      </c>
      <c t="s" s="2" r="B1">
        <v>1</v>
      </c>
    </row>
    <row spans="1:2" r="2">
      <c t="s" s="2" r="B2">
        <v>347</v>
      </c>
    </row>
    <row spans="1:2" r="3">
      <c t="s" s="3" r="A3">
        <v>566</v>
      </c>
      <c t="n" s="7" r="B3">
        <v>1856356</v>
      </c>
    </row>
    <row spans="1:2" r="4">
      <c t="s" s="3" r="A4">
        <v>567</v>
      </c>
      <c t="n" s="4" r="B4">
        <v>0</v>
      </c>
    </row>
    <row spans="1:2" r="5">
      <c t="s" s="3" r="A5">
        <v>568</v>
      </c>
      <c t="n" s="4" r="B5">
        <v>7261089</v>
      </c>
    </row>
    <row spans="1:2" r="6">
      <c t="s" s="3" r="A6">
        <v>569</v>
      </c>
      <c t="n" s="4" r="B6">
        <v>0</v>
      </c>
    </row>
    <row spans="1:2" r="7">
      <c t="s" s="3" r="A7">
        <v>570</v>
      </c>
      <c t="n" s="4" r="B7">
        <v>9117445</v>
      </c>
    </row>
    <row spans="1:2" r="8">
      <c t="s" s="3" r="A8">
        <v>571</v>
      </c>
      <c t="n" s="4" r="B8">
        <v>0</v>
      </c>
    </row>
    <row spans="1:2" r="9">
      <c t="s" s="3" r="A9">
        <v>572</v>
      </c>
      <c t="n" s="4" r="B9">
        <v>-1856356</v>
      </c>
    </row>
    <row spans="1:2" r="10">
      <c t="s" s="3" r="A10">
        <v>573</v>
      </c>
      <c t="n" s="4" r="B10">
        <v>0</v>
      </c>
    </row>
    <row spans="1:2" r="11">
      <c t="s" s="3" r="A11">
        <v>574</v>
      </c>
      <c t="n" s="4" r="B11">
        <v>7261089</v>
      </c>
    </row>
    <row spans="1:2" r="12">
      <c t="s" s="3" r="A12">
        <v>575</v>
      </c>
      <c t="n" s="7" r="B12">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6</v>
      </c>
      <c t="s" s="2" r="B1">
        <v>1</v>
      </c>
    </row>
    <row spans="1:2" r="2">
      <c t="s" s="2" r="B2">
        <v>347</v>
      </c>
    </row>
    <row spans="1:2" r="3">
      <c t="s" s="3" r="A3">
        <v>577</v>
      </c>
      <c t="n" s="7" r="B3">
        <v>0</v>
      </c>
    </row>
    <row spans="1:2" r="4">
      <c t="s" s="3" r="A4">
        <v>578</v>
      </c>
      <c t="n" s="7" r="B4">
        <v>25558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9</v>
      </c>
      <c t="s" s="2" r="B1">
        <v>1</v>
      </c>
    </row>
    <row spans="1:2" r="2">
      <c t="s" s="2" r="B2">
        <v>347</v>
      </c>
    </row>
    <row spans="1:2" r="3">
      <c t="s" s="3" r="A3">
        <v>580</v>
      </c>
      <c t="n" s="7" r="B3">
        <v>0</v>
      </c>
    </row>
    <row spans="1:2" r="4">
      <c t="s" s="3" r="A4">
        <v>581</v>
      </c>
      <c t="n" s="7" r="B4">
        <v>771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82</v>
      </c>
      <c t="s" s="2" r="B1">
        <v>1</v>
      </c>
    </row>
    <row spans="1:2" r="2">
      <c t="s" s="2" r="B2">
        <v>347</v>
      </c>
    </row>
    <row spans="1:2" r="3">
      <c t="s" s="3" r="A3">
        <v>583</v>
      </c>
      <c t="n" s="7" r="B3">
        <v>0</v>
      </c>
    </row>
    <row spans="1:2" r="4">
      <c t="s" s="3" r="A4">
        <v>584</v>
      </c>
      <c t="n" s="4" r="B4">
        <v>8536704</v>
      </c>
    </row>
    <row spans="1:2" r="5">
      <c t="s" s="3" r="A5">
        <v>585</v>
      </c>
      <c t="n" s="4" r="B5">
        <v>0</v>
      </c>
    </row>
    <row spans="1:2" r="6">
      <c t="s" s="3" r="A6">
        <v>586</v>
      </c>
      <c t="n" s="4" r="B6">
        <v>3603616</v>
      </c>
    </row>
    <row spans="1:2" r="7">
      <c t="s" s="3" r="A7">
        <v>587</v>
      </c>
      <c t="n" s="4" r="B7">
        <v>19999</v>
      </c>
    </row>
    <row spans="1:2" r="8">
      <c t="s" s="3" r="A8">
        <v>588</v>
      </c>
      <c t="n" s="4" r="B8">
        <v>20747</v>
      </c>
    </row>
    <row spans="1:2" r="9">
      <c t="s" s="3" r="A9">
        <v>589</v>
      </c>
      <c t="n" s="4" r="B9">
        <v>118821</v>
      </c>
    </row>
    <row spans="1:2" r="10">
      <c t="s" s="3" r="A10">
        <v>590</v>
      </c>
      <c t="n" s="4" r="B10">
        <v>126484</v>
      </c>
    </row>
    <row spans="1:2" r="11">
      <c t="s" s="3" r="A11">
        <v>591</v>
      </c>
      <c t="n" s="4" r="B11">
        <v>138820</v>
      </c>
    </row>
    <row spans="1:2" r="12">
      <c t="s" s="3" r="A12">
        <v>592</v>
      </c>
      <c t="n" s="4" r="B12">
        <v>12287551</v>
      </c>
    </row>
    <row spans="1:2" r="13">
      <c t="s" s="3" r="A13">
        <v>593</v>
      </c>
      <c t="n" s="4" r="B13">
        <v>-14565</v>
      </c>
    </row>
    <row spans="1:2" r="14">
      <c t="s" s="3" r="A14">
        <v>594</v>
      </c>
      <c t="n" s="4" r="B14">
        <v>-134583</v>
      </c>
    </row>
    <row spans="1:2" r="15">
      <c t="s" s="3" r="A15">
        <v>595</v>
      </c>
      <c t="n" s="4" r="B15">
        <v>124255</v>
      </c>
    </row>
    <row spans="1:2" r="16">
      <c t="s" s="3" r="A16">
        <v>596</v>
      </c>
      <c t="n" s="7" r="B16">
        <v>121529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s="1" r="A1">
        <v>597</v>
      </c>
      <c t="s" s="2" r="B1">
        <v>1</v>
      </c>
    </row>
    <row spans="1:2" r="2">
      <c t="s" s="2" r="B2">
        <v>347</v>
      </c>
    </row>
    <row spans="1:2" r="3">
      <c t="s" s="3" r="A3">
        <v>598</v>
      </c>
      <c t="n" s="7" r="B3">
        <v>1415904</v>
      </c>
    </row>
    <row spans="1:2" r="4">
      <c t="s" s="3" r="A4">
        <v>599</v>
      </c>
      <c t="n" s="4" r="B4">
        <v>0</v>
      </c>
    </row>
    <row spans="1:2" r="5">
      <c t="s" s="3" r="A5">
        <v>600</v>
      </c>
      <c t="n" s="4" r="B5">
        <v>4706625</v>
      </c>
    </row>
    <row spans="1:2" r="6">
      <c t="s" s="3" r="A6">
        <v>601</v>
      </c>
      <c t="n" s="4" r="B6">
        <v>0</v>
      </c>
    </row>
    <row spans="1:2" r="7">
      <c t="s" s="3" r="A7">
        <v>602</v>
      </c>
      <c t="n" s="4" r="B7">
        <v>149372</v>
      </c>
    </row>
    <row spans="1:2" r="8">
      <c t="s" s="3" r="A8">
        <v>603</v>
      </c>
      <c t="n" s="4" r="B8">
        <v>99917</v>
      </c>
    </row>
    <row spans="1:2" r="9">
      <c t="s" s="3" r="A9">
        <v>604</v>
      </c>
      <c t="n" s="4" r="B9">
        <v>396926</v>
      </c>
    </row>
    <row spans="1:2" r="10">
      <c t="s" s="3" r="A10">
        <v>605</v>
      </c>
      <c t="n" s="4" r="B10">
        <v>99917</v>
      </c>
    </row>
    <row spans="1:2" r="11">
      <c t="s" s="3" r="A11">
        <v>606</v>
      </c>
      <c t="n" s="4" r="B11">
        <v>27357</v>
      </c>
    </row>
    <row spans="1:2" r="12">
      <c t="s" s="3" r="A12">
        <v>607</v>
      </c>
      <c t="n" s="4" r="B12">
        <v>0</v>
      </c>
    </row>
    <row spans="1:2" r="13">
      <c t="s" s="3" r="A13">
        <v>608</v>
      </c>
      <c t="n" s="4" r="B13">
        <v>84194</v>
      </c>
    </row>
    <row spans="1:2" r="14">
      <c t="s" s="3" r="A14">
        <v>609</v>
      </c>
      <c t="n" s="4" r="B14">
        <v>0</v>
      </c>
    </row>
    <row spans="1:2" r="15">
      <c t="s" s="3" r="A15">
        <v>610</v>
      </c>
      <c t="n" s="4" r="B15">
        <v>800203</v>
      </c>
    </row>
    <row spans="1:2" r="16">
      <c t="s" s="3" r="A16">
        <v>611</v>
      </c>
      <c t="n" s="4" r="B16">
        <v>7050</v>
      </c>
    </row>
    <row spans="1:2" r="17">
      <c t="s" s="3" r="A17">
        <v>612</v>
      </c>
      <c t="n" s="4" r="B17">
        <v>2490383</v>
      </c>
    </row>
    <row spans="1:2" r="18">
      <c t="s" s="3" r="A18">
        <v>613</v>
      </c>
      <c t="n" s="4" r="B18">
        <v>20309</v>
      </c>
    </row>
    <row spans="1:2" r="19">
      <c t="s" s="3" r="A19">
        <v>614</v>
      </c>
      <c t="n" s="4" r="B19">
        <v>2392836</v>
      </c>
    </row>
    <row spans="1:2" r="20">
      <c t="s" s="3" r="A20">
        <v>615</v>
      </c>
      <c t="n" s="4" r="B20">
        <v>106967</v>
      </c>
    </row>
    <row spans="1:2" r="21">
      <c t="s" s="3" r="A21">
        <v>616</v>
      </c>
      <c t="n" s="4" r="B21">
        <v>7678128</v>
      </c>
    </row>
    <row spans="1:2" r="22">
      <c t="s" s="3" r="A22">
        <v>617</v>
      </c>
      <c t="n" s="7" r="B22">
        <v>1202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618</v>
      </c>
      <c t="s" s="2" r="B1">
        <v>1</v>
      </c>
    </row>
    <row spans="1:2" r="2">
      <c t="s" s="2" r="B2">
        <v>347</v>
      </c>
    </row>
    <row spans="1:2" r="3">
      <c t="s" s="3" r="A3">
        <v>619</v>
      </c>
      <c t="n" s="7" r="B3">
        <v>21760746</v>
      </c>
    </row>
    <row spans="1:2" r="4">
      <c t="s" s="3" r="A4">
        <v>620</v>
      </c>
      <c t="n" s="4" r="B4">
        <v>20847703</v>
      </c>
    </row>
    <row spans="1:2" r="5">
      <c t="s" s="3" r="A5">
        <v>621</v>
      </c>
      <c t="n" s="4" r="B5">
        <v>426569</v>
      </c>
    </row>
    <row spans="1:2" r="6">
      <c t="s" s="3" r="A6">
        <v>622</v>
      </c>
      <c t="n" s="4" r="B6">
        <v>69222</v>
      </c>
    </row>
    <row spans="1:2" r="7">
      <c t="s" s="3" r="A7">
        <v>623</v>
      </c>
      <c t="n" s="4" r="B7">
        <v>22187315</v>
      </c>
    </row>
    <row spans="1:2" r="8">
      <c t="s" s="3" r="A8">
        <v>624</v>
      </c>
      <c t="n" s="7" r="B8">
        <v>209169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73</v>
      </c>
      <c t="s" s="2" r="B1">
        <v>1</v>
      </c>
    </row>
    <row spans="1:3" r="2">
      <c t="s" s="2" r="B2">
        <v>2</v>
      </c>
      <c t="s" s="2" r="C2">
        <v>73</v>
      </c>
    </row>
    <row spans="1:3" r="3">
      <c t="s" s="3" r="A3">
        <v>174</v>
      </c>
      <c t="n" s="7" r="B3">
        <v>4163555</v>
      </c>
      <c t="n" s="7" r="C3">
        <v>41635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spans="1:2" r="1">
      <c t="s" s="1" r="A1">
        <v>625</v>
      </c>
      <c t="s" s="2" r="B1">
        <v>1</v>
      </c>
    </row>
    <row spans="1:2" r="2">
      <c t="s" s="2" r="B2">
        <v>347</v>
      </c>
    </row>
    <row spans="1:2" r="3">
      <c t="s" s="3" r="A3">
        <v>626</v>
      </c>
      <c t="n" s="7" r="B3">
        <v>9152400</v>
      </c>
    </row>
    <row spans="1:2" r="4">
      <c t="s" s="3" r="A4">
        <v>627</v>
      </c>
      <c t="n" s="4" r="B4">
        <v>9062926</v>
      </c>
    </row>
    <row spans="1:2" r="5">
      <c t="s" s="3" r="A5">
        <v>628</v>
      </c>
      <c t="n" s="4" r="B5">
        <v>0</v>
      </c>
    </row>
    <row spans="1:2" r="6">
      <c t="s" s="3" r="A6">
        <v>629</v>
      </c>
      <c t="n" s="4" r="B6">
        <v>-158602</v>
      </c>
    </row>
    <row spans="1:2" r="7">
      <c t="s" s="3" r="A7">
        <v>630</v>
      </c>
      <c t="n" s="4" r="B7">
        <v>9152400</v>
      </c>
    </row>
    <row spans="1:2" r="8">
      <c t="s" s="3" r="A8">
        <v>631</v>
      </c>
      <c t="n" s="4" r="B8">
        <v>8904324</v>
      </c>
    </row>
    <row spans="1:2" r="9">
      <c t="s" s="3" r="A9">
        <v>632</v>
      </c>
      <c t="n" s="4" r="B9">
        <v>-183048</v>
      </c>
    </row>
    <row spans="1:2" r="10">
      <c t="s" s="3" r="A10">
        <v>633</v>
      </c>
      <c t="n" s="4" r="B10">
        <v>-181258</v>
      </c>
    </row>
    <row spans="1:2" r="11">
      <c t="s" s="3" r="A11">
        <v>634</v>
      </c>
      <c t="n" s="4" r="B11">
        <v>8969352</v>
      </c>
    </row>
    <row spans="1:2" r="12">
      <c t="s" s="3" r="A12">
        <v>635</v>
      </c>
      <c t="n" s="7" r="B12">
        <v>87230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36</v>
      </c>
      <c t="s" s="2" r="B1">
        <v>1</v>
      </c>
    </row>
    <row spans="1:2" r="2">
      <c t="s" s="2" r="B2">
        <v>347</v>
      </c>
    </row>
    <row spans="1:2" r="3">
      <c t="s" s="3" r="A3">
        <v>637</v>
      </c>
      <c t="n" s="7" r="B3">
        <v>0</v>
      </c>
    </row>
    <row spans="1:2" r="4">
      <c t="s" s="3" r="A4">
        <v>638</v>
      </c>
      <c t="n" s="4" r="B4">
        <v>8904324</v>
      </c>
    </row>
    <row spans="1:2" r="5">
      <c t="s" s="3" r="A5">
        <v>639</v>
      </c>
      <c t="n" s="4" r="B5">
        <v>0</v>
      </c>
    </row>
    <row spans="1:2" r="6">
      <c t="s" s="3" r="A6">
        <v>640</v>
      </c>
      <c t="n" s="4" r="B6">
        <v>7232594</v>
      </c>
    </row>
    <row spans="1:2" r="7">
      <c t="s" s="3" r="A7">
        <v>641</v>
      </c>
      <c t="n" s="4" r="B7">
        <v>0</v>
      </c>
    </row>
    <row spans="1:2" r="8">
      <c t="s" s="3" r="A8">
        <v>642</v>
      </c>
      <c t="n" s="4" r="B8">
        <v>3522249</v>
      </c>
    </row>
    <row spans="1:2" r="9">
      <c t="s" s="3" r="A9">
        <v>643</v>
      </c>
      <c t="n" s="4" r="B9">
        <v>0</v>
      </c>
    </row>
    <row spans="1:2" r="10">
      <c t="s" s="3" r="A10">
        <v>644</v>
      </c>
      <c t="n" s="4" r="B10">
        <v>14675149</v>
      </c>
    </row>
    <row spans="1:2" r="11">
      <c t="s" s="3" r="A11">
        <v>645</v>
      </c>
      <c t="n" s="4" r="B11">
        <v>0</v>
      </c>
    </row>
    <row spans="1:2" r="12">
      <c t="s" s="3" r="A12">
        <v>646</v>
      </c>
      <c t="n" s="7" r="B12">
        <v>343343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0"/>
    <col customWidth="1" max="2" min="2" width="21"/>
  </cols>
  <sheetData>
    <row spans="1:2" r="1">
      <c t="s" s="1" r="A1">
        <v>647</v>
      </c>
      <c t="s" s="2" r="B1">
        <v>1</v>
      </c>
    </row>
    <row spans="1:2" r="2">
      <c t="s" s="2" r="B2">
        <v>347</v>
      </c>
    </row>
    <row spans="1:2" r="3">
      <c t="s" s="3" r="A3">
        <v>648</v>
      </c>
      <c t="n" s="7" r="B3">
        <v>651657</v>
      </c>
    </row>
    <row spans="1:2" r="4">
      <c t="s" s="3" r="A4">
        <v>649</v>
      </c>
      <c t="n" s="4" r="B4">
        <v>2474470</v>
      </c>
    </row>
    <row spans="1:2" r="5">
      <c t="s" s="3" r="A5">
        <v>650</v>
      </c>
      <c t="n" s="4" r="B5">
        <v>0</v>
      </c>
    </row>
    <row spans="1:2" r="6">
      <c t="s" s="3" r="A6">
        <v>651</v>
      </c>
      <c t="n" s="4" r="B6">
        <v>100000</v>
      </c>
    </row>
    <row spans="1:2" r="7">
      <c t="s" s="3" r="A7">
        <v>652</v>
      </c>
      <c t="n" s="4" r="B7">
        <v>651657</v>
      </c>
    </row>
    <row spans="1:2" r="8">
      <c t="s" s="3" r="A8">
        <v>653</v>
      </c>
      <c t="n" s="4" r="B8">
        <v>2574470</v>
      </c>
    </row>
    <row spans="1:2" r="9">
      <c t="s" s="3" r="A9">
        <v>654</v>
      </c>
      <c t="n" s="4" r="B9">
        <v>0</v>
      </c>
    </row>
    <row spans="1:2" r="10">
      <c t="s" s="3" r="A10">
        <v>655</v>
      </c>
      <c t="n" s="4" r="B10">
        <v>1500000</v>
      </c>
    </row>
    <row spans="1:2" r="11">
      <c t="s" s="3" r="A11">
        <v>656</v>
      </c>
      <c t="n" s="4" r="B11">
        <v>0</v>
      </c>
    </row>
    <row spans="1:2" r="12">
      <c t="s" s="3" r="A12">
        <v>657</v>
      </c>
      <c t="n" s="4" r="B12">
        <v>89997</v>
      </c>
    </row>
    <row spans="1:2" r="13">
      <c t="s" s="3" r="A13">
        <v>658</v>
      </c>
      <c t="n" s="4" r="B13">
        <v>0</v>
      </c>
    </row>
    <row spans="1:2" r="14">
      <c t="s" s="3" r="A14">
        <v>659</v>
      </c>
      <c t="n" s="4" r="B14">
        <v>1599968</v>
      </c>
    </row>
    <row spans="1:2" r="15">
      <c t="s" s="3" r="A15">
        <v>660</v>
      </c>
      <c t="n" s="4" r="B15">
        <v>0</v>
      </c>
    </row>
    <row spans="1:2" r="16">
      <c t="s" s="3" r="A16">
        <v>661</v>
      </c>
      <c t="n" s="4" r="B16">
        <v>319982</v>
      </c>
    </row>
    <row spans="1:2" r="17">
      <c t="s" s="3" r="A17">
        <v>662</v>
      </c>
      <c t="n" s="4" r="B17">
        <v>0</v>
      </c>
    </row>
    <row spans="1:2" r="18">
      <c t="s" s="3" r="A18">
        <v>663</v>
      </c>
      <c t="n" s="4" r="B18">
        <v>3227152</v>
      </c>
    </row>
    <row spans="1:2" r="19">
      <c t="s" s="3" r="A19">
        <v>664</v>
      </c>
      <c t="n" s="4" r="B19">
        <v>0</v>
      </c>
    </row>
    <row spans="1:2" r="20">
      <c t="s" s="3" r="A20">
        <v>665</v>
      </c>
      <c t="n" s="4" r="B20">
        <v>479974</v>
      </c>
    </row>
    <row spans="1:2" r="21">
      <c t="s" s="3" r="A21">
        <v>666</v>
      </c>
      <c t="n" s="4" r="B21">
        <v>249982</v>
      </c>
    </row>
    <row spans="1:2" r="22">
      <c t="s" s="3" r="A22">
        <v>667</v>
      </c>
      <c t="n" s="4" r="B22">
        <v>0</v>
      </c>
    </row>
    <row spans="1:2" r="23">
      <c t="s" s="3" r="A23">
        <v>668</v>
      </c>
      <c t="n" s="4" r="B23">
        <v>499962</v>
      </c>
    </row>
    <row spans="1:2" r="24">
      <c t="s" s="3" r="A24">
        <v>669</v>
      </c>
      <c t="n" s="4" r="B24">
        <v>0</v>
      </c>
    </row>
    <row spans="1:2" r="25">
      <c t="s" s="3" r="A25">
        <v>670</v>
      </c>
      <c t="n" s="4" r="B25">
        <v>629154</v>
      </c>
    </row>
    <row spans="1:2" r="26">
      <c t="s" s="3" r="A26">
        <v>671</v>
      </c>
      <c t="n" s="4" r="B26">
        <v>162915</v>
      </c>
    </row>
    <row spans="1:2" r="27">
      <c t="s" s="3" r="A27">
        <v>672</v>
      </c>
      <c t="n" s="4" r="B27">
        <v>129057</v>
      </c>
    </row>
    <row spans="1:2" r="28">
      <c t="s" s="3" r="A28">
        <v>673</v>
      </c>
      <c t="n" s="4" r="B28">
        <v>382848</v>
      </c>
    </row>
    <row spans="1:2" r="29">
      <c t="s" s="3" r="A29">
        <v>674</v>
      </c>
      <c t="n" s="4" r="B29">
        <v>171646</v>
      </c>
    </row>
    <row spans="1:2" r="30">
      <c t="s" s="3" r="A30">
        <v>675</v>
      </c>
      <c t="n" s="4" r="B30">
        <v>4354697</v>
      </c>
    </row>
    <row spans="1:2" r="31">
      <c t="s" s="3" r="A31">
        <v>676</v>
      </c>
      <c t="n" s="4" r="B31">
        <v>290379</v>
      </c>
    </row>
    <row spans="1:2" r="32">
      <c t="s" s="3" r="A32">
        <v>677</v>
      </c>
      <c t="n" s="4" r="B32">
        <v>0</v>
      </c>
    </row>
    <row spans="1:2" r="33">
      <c t="s" s="3" r="A33">
        <v>678</v>
      </c>
      <c t="n" s="4" r="B33">
        <v>193797</v>
      </c>
    </row>
    <row spans="1:2" r="34">
      <c t="s" s="3" r="A34">
        <v>679</v>
      </c>
      <c t="n" s="4" r="B34">
        <v>4900460</v>
      </c>
    </row>
    <row spans="1:2" r="35">
      <c t="s" s="3" r="A35">
        <v>680</v>
      </c>
      <c t="n" s="4" r="B35">
        <v>9381050</v>
      </c>
    </row>
    <row spans="1:2" r="36">
      <c t="s" s="3" r="A36">
        <v>681</v>
      </c>
      <c t="n" s="4" r="B36">
        <v>5552117</v>
      </c>
    </row>
    <row spans="1:2" r="37">
      <c t="s" s="3" r="A37">
        <v>682</v>
      </c>
      <c t="n" s="7" r="B37">
        <v>119555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83</v>
      </c>
      <c t="s" s="2" r="B1">
        <v>1</v>
      </c>
    </row>
    <row spans="1:2" r="2">
      <c t="s" s="2" r="B2">
        <v>347</v>
      </c>
    </row>
    <row spans="1:2" r="3">
      <c t="s" s="3" r="A3">
        <v>684</v>
      </c>
      <c t="n" s="7" r="B3">
        <v>10935000</v>
      </c>
    </row>
    <row spans="1:2" r="4">
      <c t="s" s="3" r="A4">
        <v>685</v>
      </c>
      <c t="n" s="4" r="B4">
        <v>9399456</v>
      </c>
    </row>
    <row spans="1:2" r="5">
      <c t="s" s="3" r="A5">
        <v>686</v>
      </c>
      <c t="n" s="4" r="B5">
        <v>1210119</v>
      </c>
    </row>
    <row spans="1:2" r="6">
      <c t="s" s="3" r="A6">
        <v>687</v>
      </c>
      <c t="n" s="4" r="B6">
        <v>1210119</v>
      </c>
    </row>
    <row spans="1:2" r="7">
      <c t="s" s="3" r="A7">
        <v>688</v>
      </c>
      <c t="n" s="4" r="B7">
        <v>536239</v>
      </c>
    </row>
    <row spans="1:2" r="8">
      <c t="s" s="3" r="A8">
        <v>689</v>
      </c>
      <c t="n" s="4" r="B8">
        <v>553140</v>
      </c>
    </row>
    <row spans="1:2" r="9">
      <c t="s" s="3" r="A9">
        <v>690</v>
      </c>
      <c t="n" s="4" r="B9">
        <v>143524</v>
      </c>
    </row>
    <row spans="1:2" r="10">
      <c t="s" s="3" r="A10">
        <v>691</v>
      </c>
      <c t="n" s="4" r="B10">
        <v>210396</v>
      </c>
    </row>
    <row spans="1:2" r="11">
      <c t="s" s="3" r="A11">
        <v>692</v>
      </c>
      <c t="n" s="4" r="B11">
        <v>65978</v>
      </c>
    </row>
    <row spans="1:2" r="12">
      <c t="s" s="3" r="A12">
        <v>693</v>
      </c>
      <c t="n" s="4" r="B12">
        <v>188884</v>
      </c>
    </row>
    <row spans="1:2" r="13">
      <c t="s" s="3" r="A13">
        <v>694</v>
      </c>
      <c t="n" s="4" r="B13">
        <v>536270</v>
      </c>
    </row>
    <row spans="1:2" r="14">
      <c t="s" s="3" r="A14">
        <v>695</v>
      </c>
      <c t="n" s="4" r="B14">
        <v>530205</v>
      </c>
    </row>
    <row spans="1:2" r="15">
      <c t="s" s="3" r="A15">
        <v>696</v>
      </c>
      <c t="n" s="4" r="B15">
        <v>13427130</v>
      </c>
    </row>
    <row spans="1:2" r="16">
      <c t="s" s="3" r="A16">
        <v>697</v>
      </c>
      <c t="n" s="7" r="B16">
        <v>12092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698</v>
      </c>
      <c t="s" s="2" r="B1">
        <v>1</v>
      </c>
    </row>
    <row spans="1:2" r="2">
      <c t="s" s="2" r="B2">
        <v>347</v>
      </c>
    </row>
    <row spans="1:2" r="3">
      <c t="s" s="3" r="A3">
        <v>699</v>
      </c>
      <c t="n" s="7" r="B3">
        <v>24437131</v>
      </c>
    </row>
    <row spans="1:2" r="4">
      <c t="s" s="3" r="A4">
        <v>700</v>
      </c>
      <c t="n" s="4" r="B4">
        <v>7425099</v>
      </c>
    </row>
    <row spans="1:2" r="5">
      <c t="s" s="3" r="A5">
        <v>701</v>
      </c>
      <c t="n" s="4" r="B5">
        <v>-24437131</v>
      </c>
    </row>
    <row spans="1:2" r="6">
      <c t="s" s="3" r="A6">
        <v>702</v>
      </c>
      <c t="n" s="4" r="B6">
        <v>-186125</v>
      </c>
    </row>
    <row spans="1:2" r="7">
      <c t="s" s="3" r="A7">
        <v>703</v>
      </c>
      <c t="n" s="4" r="B7">
        <v>0</v>
      </c>
    </row>
    <row spans="1:2" r="8">
      <c t="s" s="3" r="A8">
        <v>704</v>
      </c>
      <c t="n" s="7" r="B8">
        <v>72389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05</v>
      </c>
      <c t="s" s="2" r="B1">
        <v>1</v>
      </c>
    </row>
    <row spans="1:2" r="2">
      <c t="s" s="2" r="B2">
        <v>347</v>
      </c>
    </row>
    <row spans="1:2" r="3">
      <c t="s" s="3" r="A3">
        <v>706</v>
      </c>
      <c t="n" s="7" r="B3">
        <v>0</v>
      </c>
    </row>
    <row spans="1:2" r="4">
      <c t="s" s="3" r="A4">
        <v>707</v>
      </c>
      <c t="n" s="4" r="B4">
        <v>0</v>
      </c>
    </row>
    <row spans="1:2" r="5">
      <c t="s" s="3" r="A5">
        <v>708</v>
      </c>
      <c t="n" s="4" r="B5">
        <v>16474</v>
      </c>
    </row>
    <row spans="1:2" r="6">
      <c t="s" s="3" r="A6">
        <v>709</v>
      </c>
      <c t="n" s="4" r="B6">
        <v>0</v>
      </c>
    </row>
    <row spans="1:2" r="7">
      <c t="s" s="3" r="A7">
        <v>710</v>
      </c>
      <c t="n" s="4" r="B7">
        <v>0</v>
      </c>
    </row>
    <row spans="1:2" r="8">
      <c t="s" s="3" r="A8">
        <v>711</v>
      </c>
      <c t="n" s="4" r="B8">
        <v>-32851</v>
      </c>
    </row>
    <row spans="1:2" r="9">
      <c t="s" s="3" r="A9">
        <v>712</v>
      </c>
      <c t="n" s="4" r="B9">
        <v>0</v>
      </c>
    </row>
    <row spans="1:2" r="10">
      <c t="s" s="3" r="A10">
        <v>713</v>
      </c>
      <c t="n" s="4" r="B10">
        <v>5770683</v>
      </c>
    </row>
    <row spans="1:2" r="11">
      <c t="s" s="3" r="A11">
        <v>714</v>
      </c>
      <c t="n" s="4" r="B11">
        <v>0</v>
      </c>
    </row>
    <row spans="1:2" r="12">
      <c t="s" s="3" r="A12">
        <v>715</v>
      </c>
      <c t="n" s="4" r="B12">
        <v>-32851</v>
      </c>
    </row>
    <row spans="1:2" r="13">
      <c t="s" s="3" r="A13">
        <v>716</v>
      </c>
      <c t="n" s="4" r="B13">
        <v>16474</v>
      </c>
    </row>
    <row spans="1:2" r="14">
      <c t="s" s="3" r="A14">
        <v>717</v>
      </c>
      <c t="n" s="7" r="B14">
        <v>57706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3"/>
  </cols>
  <sheetData>
    <row spans="1:2" r="1">
      <c t="s" s="1" r="A1">
        <v>718</v>
      </c>
      <c t="s" s="2" r="B1">
        <v>112</v>
      </c>
    </row>
    <row spans="1:2" r="2">
      <c t="s" s="3" r="A2">
        <v>719</v>
      </c>
      <c t="n" s="7" r="B2">
        <v>-9829430</v>
      </c>
    </row>
    <row spans="1:2" r="3">
      <c t="s" s="3" r="A3">
        <v>720</v>
      </c>
      <c t="n" s="4" r="B3">
        <v>-1301852</v>
      </c>
    </row>
    <row spans="1:2" r="4">
      <c t="s" s="3" r="A4">
        <v>721</v>
      </c>
      <c t="n" s="4" r="B4">
        <v>-26351675</v>
      </c>
    </row>
    <row spans="1:2" r="5">
      <c t="s" s="3" r="A5">
        <v>722</v>
      </c>
      <c t="n" s="7" r="B5">
        <v>21436051</v>
      </c>
    </row>
    <row spans="1:2" r="6">
      <c t="s" s="3" r="A6">
        <v>723</v>
      </c>
      <c t="s" s="3" r="B6">
        <v>429</v>
      </c>
    </row>
    <row spans="1:2" r="7">
      <c t="s" s="3" r="A7">
        <v>724</v>
      </c>
      <c t="s" s="3" r="B7">
        <v>429</v>
      </c>
    </row>
    <row spans="1:2" r="8">
      <c t="s" s="3" r="A8">
        <v>725</v>
      </c>
      <c t="s" s="3" r="B8">
        <v>429</v>
      </c>
    </row>
    <row spans="1:2" r="9">
      <c t="s" s="3" r="A9">
        <v>726</v>
      </c>
      <c t="s" s="3" r="B9">
        <v>429</v>
      </c>
    </row>
    <row spans="1:2" r="10">
      <c t="s" s="3" r="A10">
        <v>727</v>
      </c>
      <c t="n" s="7" r="B10">
        <v>-3440301</v>
      </c>
    </row>
    <row spans="1:2" r="11">
      <c t="s" s="3" r="A11">
        <v>728</v>
      </c>
      <c t="n" s="4" r="B11">
        <v>-455648</v>
      </c>
    </row>
    <row spans="1:2" r="12">
      <c t="s" s="3" r="A12">
        <v>729</v>
      </c>
      <c t="n" s="4" r="B12">
        <v>-9223086</v>
      </c>
    </row>
    <row spans="1:2" r="13">
      <c t="s" s="3" r="A13">
        <v>730</v>
      </c>
      <c t="n" s="4" r="B13">
        <v>7502618</v>
      </c>
    </row>
    <row spans="1:2" r="14">
      <c t="s" s="3" r="A14">
        <v>731</v>
      </c>
      <c t="n" s="4" r="B14">
        <v>2939065</v>
      </c>
    </row>
    <row spans="1:2" r="15">
      <c t="s" s="3" r="A15">
        <v>732</v>
      </c>
      <c t="n" s="4" r="B15">
        <v>238141</v>
      </c>
    </row>
    <row spans="1:2" r="16">
      <c t="s" s="3" r="A16">
        <v>733</v>
      </c>
      <c t="n" s="4" r="B16">
        <v>6147546</v>
      </c>
    </row>
    <row spans="1:2" r="17">
      <c t="s" s="3" r="A17">
        <v>734</v>
      </c>
      <c t="n" s="4" r="B17">
        <v>285153</v>
      </c>
    </row>
    <row spans="1:2" r="18">
      <c t="s" s="3" r="A18">
        <v>735</v>
      </c>
      <c t="n" s="4" r="B18">
        <v>455721</v>
      </c>
    </row>
    <row spans="1:2" r="19">
      <c t="s" s="3" r="A19">
        <v>736</v>
      </c>
      <c t="n" s="4" r="B19">
        <v>97818</v>
      </c>
    </row>
    <row spans="1:2" r="20">
      <c t="s" s="3" r="A20">
        <v>737</v>
      </c>
      <c t="n" s="4" r="B20">
        <v>2555291</v>
      </c>
    </row>
    <row spans="1:2" r="21">
      <c t="s" s="3" r="A21">
        <v>738</v>
      </c>
      <c t="n" s="4" r="B21">
        <v>-2194794</v>
      </c>
    </row>
    <row spans="1:2" r="22">
      <c t="s" s="3" r="A22">
        <v>739</v>
      </c>
      <c t="n" s="4" r="B22">
        <v>40430</v>
      </c>
    </row>
    <row spans="1:2" r="23">
      <c t="s" s="3" r="A23">
        <v>740</v>
      </c>
      <c t="n" s="4" r="B23">
        <v>19488</v>
      </c>
    </row>
    <row spans="1:2" r="24">
      <c t="s" s="3" r="A24">
        <v>741</v>
      </c>
      <c t="n" s="4" r="B24">
        <v>506060</v>
      </c>
    </row>
    <row spans="1:2" r="25">
      <c t="s" s="3" r="A25">
        <v>742</v>
      </c>
      <c t="n" s="4" r="B25">
        <v>110660</v>
      </c>
    </row>
    <row spans="1:2" r="26">
      <c t="s" s="3" r="A26">
        <v>743</v>
      </c>
      <c t="n" s="4" r="B26">
        <v>5085</v>
      </c>
    </row>
    <row spans="1:2" r="27">
      <c t="s" s="3" r="A27">
        <v>744</v>
      </c>
      <c t="n" s="4" r="B27">
        <v>67350</v>
      </c>
    </row>
    <row spans="1:2" r="28">
      <c t="s" s="3" r="A28">
        <v>745</v>
      </c>
      <c t="n" s="4" r="B28">
        <v>30663</v>
      </c>
    </row>
    <row spans="1:2" r="29">
      <c t="s" s="3" r="A29">
        <v>746</v>
      </c>
      <c t="n" s="4" r="B29">
        <v>67350</v>
      </c>
    </row>
    <row spans="1:2" r="30">
      <c t="s" s="3" r="A30">
        <v>747</v>
      </c>
      <c t="n" s="4" r="B30">
        <v>0</v>
      </c>
    </row>
    <row spans="1:2" r="31">
      <c t="s" s="3" r="A31">
        <v>748</v>
      </c>
      <c t="n" s="4" r="B31">
        <v>0</v>
      </c>
    </row>
    <row spans="1:2" r="32">
      <c t="s" s="3" r="A32">
        <v>749</v>
      </c>
      <c t="n" s="4" r="B32">
        <v>0</v>
      </c>
    </row>
    <row spans="1:2" r="33">
      <c t="s" s="3" r="A33">
        <v>750</v>
      </c>
      <c t="n" s="4" r="B33">
        <v>-304</v>
      </c>
    </row>
    <row spans="1:2" r="34">
      <c t="s" s="3" r="A34">
        <v>751</v>
      </c>
      <c t="n" s="4" r="B34">
        <v>0</v>
      </c>
    </row>
    <row spans="1:2" r="35">
      <c t="s" s="3" r="A35">
        <v>752</v>
      </c>
      <c t="n" s="4" r="B35">
        <v>-32851</v>
      </c>
    </row>
    <row spans="1:2" r="36">
      <c t="s" s="3" r="A36">
        <v>753</v>
      </c>
      <c t="n" s="4" r="B36">
        <v>16474</v>
      </c>
    </row>
    <row spans="1:2" r="37">
      <c t="s" s="3" r="A37">
        <v>754</v>
      </c>
      <c t="n" s="7" r="B37">
        <v>57706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55</v>
      </c>
      <c t="s" s="2" r="B1">
        <v>1</v>
      </c>
    </row>
    <row spans="1:2" r="2">
      <c t="s" s="2" r="B2">
        <v>347</v>
      </c>
    </row>
    <row spans="1:2" r="3">
      <c t="s" s="3" r="A3">
        <v>756</v>
      </c>
      <c t="n" s="7" r="B3">
        <v>12534160</v>
      </c>
    </row>
    <row spans="1:2" r="4">
      <c t="s" s="3" r="A4">
        <v>757</v>
      </c>
      <c t="n" s="4" r="B4">
        <v>12824257</v>
      </c>
    </row>
    <row spans="1:2" r="5">
      <c t="s" s="3" r="A5">
        <v>758</v>
      </c>
      <c t="n" s="4" r="B5">
        <v>-12534160</v>
      </c>
    </row>
    <row spans="1:2" r="6">
      <c t="s" s="3" r="A6">
        <v>759</v>
      </c>
      <c t="n" s="4" r="B6">
        <v>-12824257</v>
      </c>
    </row>
    <row spans="1:2" r="7">
      <c t="s" s="3" r="A7">
        <v>760</v>
      </c>
      <c t="n" s="4" r="B7">
        <v>0</v>
      </c>
    </row>
    <row spans="1:2" r="8">
      <c t="s" s="3" r="A8">
        <v>761</v>
      </c>
      <c t="n" s="4" r="B8">
        <v>0</v>
      </c>
    </row>
    <row spans="1:2" r="9">
      <c t="s" s="3" r="A9">
        <v>762</v>
      </c>
      <c t="n" s="4" r="B9">
        <v>0</v>
      </c>
    </row>
    <row spans="1:2" r="10">
      <c t="s" s="3" r="A10">
        <v>763</v>
      </c>
      <c t="n" s="4" r="B10">
        <v>5767518</v>
      </c>
    </row>
    <row spans="1:2" r="11">
      <c t="s" s="3" r="A11">
        <v>764</v>
      </c>
      <c t="n" s="4" r="B11">
        <v>0</v>
      </c>
    </row>
    <row spans="1:2" r="12">
      <c t="s" s="3" r="A12">
        <v>765</v>
      </c>
      <c t="n" s="4" r="B12">
        <v>-267524</v>
      </c>
    </row>
    <row spans="1:2" r="13">
      <c t="s" s="3" r="A13">
        <v>766</v>
      </c>
      <c t="n" s="4" r="B13">
        <v>0</v>
      </c>
    </row>
    <row spans="1:2" r="14">
      <c t="s" s="3" r="A14">
        <v>767</v>
      </c>
      <c t="n" s="7" r="B14">
        <v>54999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10"/>
  </cols>
  <sheetData>
    <row spans="1:2" r="1">
      <c t="s" s="1" r="A1">
        <v>768</v>
      </c>
      <c t="s" s="2" r="B1">
        <v>362</v>
      </c>
    </row>
    <row spans="1:2" r="2">
      <c t="s" s="3" r="A2">
        <v>769</v>
      </c>
      <c t="n" s="7" r="B2">
        <v>4200</v>
      </c>
    </row>
    <row spans="1:2" r="3">
      <c t="s" s="3" r="A3">
        <v>770</v>
      </c>
      <c t="n" s="10" r="B3">
        <v>14.05</v>
      </c>
    </row>
    <row spans="1:2" r="4">
      <c t="s" s="3" r="A4">
        <v>771</v>
      </c>
      <c t="n" s="13" r="B4">
        <v>1.7</v>
      </c>
    </row>
    <row spans="1:2" r="5">
      <c t="s" s="3" r="A5">
        <v>772</v>
      </c>
      <c t="n" s="7" r="B5">
        <v>0</v>
      </c>
    </row>
    <row spans="1:2" r="6">
      <c t="s" s="3" r="A6">
        <v>773</v>
      </c>
      <c t="n" s="4" r="B6">
        <v>0</v>
      </c>
    </row>
    <row spans="1:2" r="7">
      <c t="s" s="3" r="A7">
        <v>774</v>
      </c>
      <c t="n" s="4" r="B7">
        <v>0</v>
      </c>
    </row>
    <row spans="1:2" r="8">
      <c t="s" s="3" r="A8">
        <v>775</v>
      </c>
      <c t="n" s="7" r="B8">
        <v>4200</v>
      </c>
    </row>
    <row spans="1:2" r="9">
      <c t="s" s="3" r="A9">
        <v>776</v>
      </c>
      <c t="n" s="10" r="B9">
        <v>14.05</v>
      </c>
    </row>
    <row spans="1:2" r="10">
      <c t="s" s="3" r="A10">
        <v>777</v>
      </c>
      <c t="n" s="10" r="B10">
        <v>0.95</v>
      </c>
    </row>
    <row spans="1:2" r="11">
      <c t="s" s="3" r="A11">
        <v>778</v>
      </c>
      <c t="n" s="7" r="B11">
        <v>0</v>
      </c>
    </row>
    <row spans="1:2" r="12">
      <c t="s" s="3" r="A12">
        <v>779</v>
      </c>
      <c t="n" s="7" r="B12">
        <v>4200</v>
      </c>
    </row>
    <row spans="1:2" r="13">
      <c t="s" s="3" r="A13">
        <v>780</v>
      </c>
      <c t="n" s="10" r="B13">
        <v>14.05</v>
      </c>
    </row>
    <row spans="1:2" r="14">
      <c t="s" s="3" r="A14">
        <v>781</v>
      </c>
      <c t="n" s="10" r="B14">
        <v>0.95</v>
      </c>
    </row>
    <row spans="1:2" r="15">
      <c t="s" s="3" r="A15">
        <v>782</v>
      </c>
      <c t="n" s="7" r="B15">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3"/>
  </cols>
  <sheetData>
    <row spans="1:2" r="1">
      <c t="s" s="1" r="A1">
        <v>783</v>
      </c>
      <c t="s" s="2" r="B1">
        <v>345</v>
      </c>
    </row>
    <row spans="1:2" r="2">
      <c t="s" s="3" r="A2">
        <v>784</v>
      </c>
      <c t="n" s="7" r="B2">
        <v>-9829430</v>
      </c>
    </row>
    <row spans="1:2" r="3">
      <c t="s" s="3" r="A3">
        <v>785</v>
      </c>
      <c t="n" s="4" r="B3">
        <v>-1269001</v>
      </c>
    </row>
    <row spans="1:2" r="4">
      <c t="s" s="3" r="A4">
        <v>786</v>
      </c>
      <c t="n" s="4" r="B4">
        <v>-26368149</v>
      </c>
    </row>
    <row spans="1:2" r="5">
      <c t="s" s="3" r="A5">
        <v>787</v>
      </c>
      <c t="n" s="4" r="B5">
        <v>15665368</v>
      </c>
    </row>
    <row spans="1:2" r="6">
      <c t="s" s="3" r="A6">
        <v>788</v>
      </c>
      <c t="n" s="4" r="B6">
        <v>46936251</v>
      </c>
    </row>
    <row spans="1:2" r="7">
      <c t="s" s="3" r="A7">
        <v>789</v>
      </c>
      <c t="n" s="4" r="B7">
        <v>315061</v>
      </c>
    </row>
    <row spans="1:2" r="8">
      <c t="s" s="3" r="A8">
        <v>790</v>
      </c>
      <c t="n" s="4" r="B8">
        <v>48928143</v>
      </c>
    </row>
    <row spans="1:2" r="9">
      <c t="s" s="3" r="A9">
        <v>791</v>
      </c>
      <c t="n" s="4" r="B9">
        <v>1836580</v>
      </c>
    </row>
    <row spans="1:2" r="10">
      <c t="s" s="3" r="A10">
        <v>792</v>
      </c>
      <c t="n" s="4" r="B10">
        <v>37106821</v>
      </c>
    </row>
    <row spans="1:2" r="11">
      <c t="s" s="3" r="A11">
        <v>793</v>
      </c>
      <c t="n" s="4" r="B11">
        <v>-953940</v>
      </c>
    </row>
    <row spans="1:2" r="12">
      <c t="s" s="3" r="A12">
        <v>794</v>
      </c>
      <c t="n" s="4" r="B12">
        <v>22559994</v>
      </c>
    </row>
    <row spans="1:2" r="13">
      <c t="s" s="3" r="A13">
        <v>795</v>
      </c>
      <c t="n" s="4" r="B13">
        <v>17501948</v>
      </c>
    </row>
    <row spans="1:2" r="14">
      <c t="s" s="3" r="A14">
        <v>796</v>
      </c>
      <c t="n" s="4" r="B14">
        <v>12714597</v>
      </c>
    </row>
    <row spans="1:2" r="15">
      <c t="s" s="3" r="A15">
        <v>797</v>
      </c>
      <c t="n" s="4" r="B15">
        <v>12720229</v>
      </c>
    </row>
    <row spans="1:2" r="16">
      <c t="s" s="3" r="A16">
        <v>798</v>
      </c>
      <c t="n" s="4" r="B16">
        <v>12709524</v>
      </c>
    </row>
    <row spans="1:2" r="17">
      <c t="s" s="3" r="A17">
        <v>799</v>
      </c>
      <c t="n" s="4" r="B17">
        <v>12719808</v>
      </c>
    </row>
    <row spans="1:2" r="18">
      <c t="s" s="3" r="A18">
        <v>800</v>
      </c>
      <c t="n" s="4" r="B18">
        <v>0</v>
      </c>
    </row>
    <row spans="1:2" r="19">
      <c t="s" s="3" r="A19">
        <v>801</v>
      </c>
      <c t="n" s="4" r="B19">
        <v>0</v>
      </c>
    </row>
    <row spans="1:2" r="20">
      <c t="s" s="3" r="A20">
        <v>802</v>
      </c>
      <c t="n" s="4" r="B20">
        <v>0</v>
      </c>
    </row>
    <row spans="1:2" r="21">
      <c t="s" s="3" r="A21">
        <v>803</v>
      </c>
      <c t="n" s="4" r="B21">
        <v>2317</v>
      </c>
    </row>
    <row spans="1:2" r="22">
      <c t="s" s="3" r="A22">
        <v>804</v>
      </c>
      <c t="n" s="4" r="B22">
        <v>12714597</v>
      </c>
    </row>
    <row spans="1:2" r="23">
      <c t="s" s="3" r="A23">
        <v>805</v>
      </c>
      <c t="n" s="4" r="B23">
        <v>12720229</v>
      </c>
    </row>
    <row spans="1:2" r="24">
      <c t="s" s="3" r="A24">
        <v>806</v>
      </c>
      <c t="n" s="4" r="B24">
        <v>12709524</v>
      </c>
    </row>
    <row spans="1:2" r="25">
      <c t="s" s="3" r="A25">
        <v>807</v>
      </c>
      <c t="n" s="7" r="B25">
        <v>12722125</v>
      </c>
    </row>
    <row spans="1:2" r="26">
      <c t="s" s="3" r="A26">
        <v>808</v>
      </c>
      <c t="n" s="10" r="B26">
        <v>-0.77</v>
      </c>
    </row>
    <row spans="1:2" r="27">
      <c t="s" s="3" r="A27">
        <v>809</v>
      </c>
      <c t="n" s="10" r="B27">
        <v>-0.1</v>
      </c>
    </row>
    <row spans="1:2" r="28">
      <c t="s" s="3" r="A28">
        <v>810</v>
      </c>
      <c t="n" s="10" r="B28">
        <v>-2.07</v>
      </c>
    </row>
    <row spans="1:2" r="29">
      <c t="s" s="3" r="A29">
        <v>811</v>
      </c>
      <c t="n" s="10" r="B29">
        <v>1.23</v>
      </c>
    </row>
    <row spans="1:2" r="30">
      <c t="s" s="3" r="A30">
        <v>812</v>
      </c>
      <c t="n" s="10" r="B30">
        <v>3.69</v>
      </c>
    </row>
    <row spans="1:2" r="31">
      <c t="s" s="3" r="A31">
        <v>813</v>
      </c>
      <c t="n" s="10" r="B31">
        <v>0.02</v>
      </c>
    </row>
    <row spans="1:2" r="32">
      <c t="s" s="3" r="A32">
        <v>814</v>
      </c>
      <c t="n" s="10" r="B32">
        <v>3.85</v>
      </c>
    </row>
    <row spans="1:2" r="33">
      <c t="s" s="3" r="A33">
        <v>815</v>
      </c>
      <c t="n" s="10" r="B33">
        <v>0.14</v>
      </c>
    </row>
    <row spans="1:2" r="34">
      <c t="s" s="3" r="A34">
        <v>816</v>
      </c>
      <c t="n" s="10" r="B34">
        <v>2.92</v>
      </c>
    </row>
    <row spans="1:2" r="35">
      <c t="s" s="3" r="A35">
        <v>817</v>
      </c>
      <c t="n" s="10" r="B35">
        <v>-0.08</v>
      </c>
    </row>
    <row spans="1:2" r="36">
      <c t="s" s="3" r="A36">
        <v>818</v>
      </c>
      <c t="n" s="10" r="B36">
        <v>1.78</v>
      </c>
    </row>
    <row spans="1:2" r="37">
      <c t="s" s="3" r="A37">
        <v>819</v>
      </c>
      <c t="n" s="10" r="B37">
        <v>1.37</v>
      </c>
    </row>
    <row spans="1:2" r="38">
      <c t="s" s="3" r="A38">
        <v>820</v>
      </c>
      <c t="n" s="10" r="B38">
        <v>-0.77</v>
      </c>
    </row>
    <row spans="1:2" r="39">
      <c t="s" s="3" r="A39">
        <v>821</v>
      </c>
      <c t="n" s="10" r="B39">
        <v>-0.1</v>
      </c>
    </row>
    <row spans="1:2" r="40">
      <c t="s" s="3" r="A40">
        <v>822</v>
      </c>
      <c t="n" s="10" r="B40">
        <v>-2.07</v>
      </c>
    </row>
    <row spans="1:2" r="41">
      <c t="s" s="3" r="A41">
        <v>823</v>
      </c>
      <c t="n" s="10" r="B41">
        <v>1.23</v>
      </c>
    </row>
    <row spans="1:2" r="42">
      <c t="s" s="3" r="A42">
        <v>824</v>
      </c>
      <c t="n" s="10" r="B42">
        <v>3.69</v>
      </c>
    </row>
    <row spans="1:2" r="43">
      <c t="s" s="3" r="A43">
        <v>825</v>
      </c>
      <c t="n" s="10" r="B43">
        <v>0.02</v>
      </c>
    </row>
    <row spans="1:2" r="44">
      <c t="s" s="3" r="A44">
        <v>826</v>
      </c>
      <c t="n" s="10" r="B44">
        <v>3.85</v>
      </c>
    </row>
    <row spans="1:2" r="45">
      <c t="s" s="3" r="A45">
        <v>827</v>
      </c>
      <c t="n" s="10" r="B45">
        <v>0.14</v>
      </c>
    </row>
    <row spans="1:2" r="46">
      <c t="s" s="3" r="A46">
        <v>828</v>
      </c>
      <c t="n" s="10" r="B46">
        <v>2.92</v>
      </c>
    </row>
    <row spans="1:2" r="47">
      <c t="s" s="3" r="A47">
        <v>829</v>
      </c>
      <c t="n" s="10" r="B47">
        <v>-0.08</v>
      </c>
    </row>
    <row spans="1:2" r="48">
      <c t="s" s="3" r="A48">
        <v>830</v>
      </c>
      <c t="n" s="10" r="B48">
        <v>1.78</v>
      </c>
    </row>
    <row spans="1:2" r="49">
      <c t="s" s="3" r="A49">
        <v>831</v>
      </c>
      <c t="n" s="10" r="B49">
        <v>1.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s="1" r="A1">
        <v>832</v>
      </c>
      <c t="s" s="2" r="B1">
        <v>1</v>
      </c>
    </row>
    <row spans="1:2" r="2">
      <c t="s" s="2" r="B2">
        <v>347</v>
      </c>
    </row>
    <row spans="1:2" r="3">
      <c t="s" s="3" r="A3">
        <v>833</v>
      </c>
      <c t="n" s="7" r="B3">
        <v>4348995</v>
      </c>
    </row>
    <row spans="1:2" r="4">
      <c t="s" s="3" r="A4">
        <v>834</v>
      </c>
      <c t="n" s="4" r="B4">
        <v>2740692</v>
      </c>
    </row>
    <row spans="1:2" r="5">
      <c t="s" s="3" r="A5">
        <v>835</v>
      </c>
      <c t="n" s="4" r="B5">
        <v>1073596</v>
      </c>
    </row>
    <row spans="1:2" r="6">
      <c t="s" s="3" r="A6">
        <v>836</v>
      </c>
      <c t="n" s="4" r="B6">
        <v>70465</v>
      </c>
    </row>
    <row spans="1:2" r="7">
      <c t="s" s="3" r="A7">
        <v>837</v>
      </c>
      <c t="n" s="4" r="B7">
        <v>25400000</v>
      </c>
    </row>
    <row spans="1:2" r="8">
      <c t="s" s="3" r="A8">
        <v>838</v>
      </c>
      <c t="n" s="4" r="B8">
        <v>18910708</v>
      </c>
    </row>
    <row spans="1:2" r="9">
      <c t="s" s="3" r="A9">
        <v>839</v>
      </c>
      <c t="n" s="4" r="B9">
        <v>30822591</v>
      </c>
    </row>
    <row spans="1:2" r="10">
      <c t="s" s="3" r="A10">
        <v>840</v>
      </c>
      <c t="n" s="7" r="B10">
        <v>217218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2"/>
    <col customWidth="1" max="3" min="3" width="13"/>
  </cols>
  <sheetData>
    <row spans="1:3" r="1">
      <c t="s" s="1" r="A1">
        <v>841</v>
      </c>
      <c t="s" s="2" r="B1">
        <v>112</v>
      </c>
      <c t="s" s="2" r="C1">
        <v>112</v>
      </c>
    </row>
    <row spans="1:3" r="2">
      <c t="s" s="3" r="A2">
        <v>842</v>
      </c>
      <c t="n" s="7" r="B2">
        <v>6657646</v>
      </c>
    </row>
    <row spans="1:3" r="3">
      <c t="s" s="3" r="A3">
        <v>843</v>
      </c>
      <c t="s" s="3" r="B3">
        <v>844</v>
      </c>
    </row>
    <row spans="1:3" r="4">
      <c t="s" s="3" r="A4">
        <v>845</v>
      </c>
      <c t="n" s="7" r="B4">
        <v>1467419</v>
      </c>
    </row>
    <row spans="1:3" r="5">
      <c t="s" s="3" r="A5">
        <v>846</v>
      </c>
      <c t="s" s="3" r="B5">
        <v>847</v>
      </c>
    </row>
    <row spans="1:3" r="6">
      <c t="s" s="3" r="A6">
        <v>848</v>
      </c>
      <c t="n" s="7" r="B6">
        <v>499290</v>
      </c>
    </row>
    <row spans="1:3" r="7">
      <c t="s" s="3" r="A7">
        <v>849</v>
      </c>
      <c t="s" s="3" r="B7">
        <v>850</v>
      </c>
    </row>
    <row spans="1:3" r="8">
      <c t="s" s="3" r="A8">
        <v>842</v>
      </c>
      <c t="n" s="7" r="C8">
        <v>13278638</v>
      </c>
    </row>
    <row spans="1:3" r="9">
      <c t="s" s="3" r="A9">
        <v>843</v>
      </c>
      <c t="s" s="3" r="C9">
        <v>851</v>
      </c>
    </row>
    <row spans="1:3" r="10">
      <c t="s" s="3" r="A10">
        <v>845</v>
      </c>
      <c t="n" s="7" r="C10">
        <v>2191904</v>
      </c>
    </row>
    <row spans="1:3" r="11">
      <c t="s" s="3" r="A11">
        <v>846</v>
      </c>
      <c t="s" s="3" r="C11">
        <v>852</v>
      </c>
    </row>
    <row spans="1:3" r="12">
      <c t="s" s="3" r="A12">
        <v>848</v>
      </c>
      <c t="n" s="7" r="C12">
        <v>3444317</v>
      </c>
    </row>
    <row spans="1:3" r="13">
      <c t="s" s="3" r="A13">
        <v>849</v>
      </c>
      <c t="s" s="3" r="C13">
        <v>8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spans="1:2" r="1">
      <c t="s" s="1" r="A1">
        <v>854</v>
      </c>
      <c t="s" s="2" r="B1">
        <v>112</v>
      </c>
    </row>
    <row spans="1:2" r="2">
      <c t="s" s="3" r="A2">
        <v>855</v>
      </c>
      <c t="n" s="7" r="B2">
        <v>569444</v>
      </c>
    </row>
    <row spans="1:2" r="3">
      <c t="s" s="3" r="A3">
        <v>856</v>
      </c>
      <c t="s" s="3" r="B3">
        <v>857</v>
      </c>
    </row>
    <row spans="1:2" r="4">
      <c t="s" s="3" r="A4">
        <v>858</v>
      </c>
      <c t="n" s="7" r="B4">
        <v>969049</v>
      </c>
    </row>
    <row spans="1:2" r="5">
      <c t="s" s="3" r="A5">
        <v>859</v>
      </c>
      <c t="s" s="3" r="B5">
        <v>860</v>
      </c>
    </row>
    <row spans="1:2" r="6">
      <c t="s" s="3" r="A6">
        <v>861</v>
      </c>
      <c t="n" s="7" r="B6">
        <v>2019876</v>
      </c>
    </row>
    <row spans="1:2" r="7">
      <c t="s" s="3" r="A7">
        <v>862</v>
      </c>
      <c t="s" s="3" r="B7">
        <v>863</v>
      </c>
    </row>
    <row spans="1:2" r="8">
      <c t="s" s="3" r="A8">
        <v>864</v>
      </c>
      <c t="n" s="7" r="B8">
        <v>1045492</v>
      </c>
    </row>
    <row spans="1:2" r="9">
      <c t="s" s="3" r="A9">
        <v>865</v>
      </c>
      <c t="s" s="3" r="B9">
        <v>866</v>
      </c>
    </row>
    <row spans="1:2" r="10">
      <c t="s" s="3" r="A10">
        <v>867</v>
      </c>
      <c t="n" s="7" r="B10">
        <v>653941</v>
      </c>
    </row>
    <row spans="1:2" r="11">
      <c t="s" s="3" r="A11">
        <v>868</v>
      </c>
      <c t="s" s="3" r="B11">
        <v>8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870</v>
      </c>
      <c t="s" s="2" r="B1">
        <v>1</v>
      </c>
    </row>
    <row spans="1:2" r="2">
      <c t="s" s="2" r="B2">
        <v>347</v>
      </c>
    </row>
    <row spans="1:2" r="3">
      <c t="s" s="3" r="A3">
        <v>871</v>
      </c>
      <c t="n" s="7" r="B3">
        <v>3361596</v>
      </c>
    </row>
    <row spans="1:2" r="4">
      <c t="s" s="3" r="A4">
        <v>872</v>
      </c>
      <c t="n" s="4" r="B4">
        <v>0</v>
      </c>
    </row>
    <row spans="1:2" r="5">
      <c t="s" s="3" r="A5">
        <v>873</v>
      </c>
      <c t="n" s="4" r="B5">
        <v>24486486</v>
      </c>
    </row>
    <row spans="1:2" r="6">
      <c t="s" s="3" r="A6">
        <v>874</v>
      </c>
      <c t="n" s="4" r="B6">
        <v>0</v>
      </c>
    </row>
    <row spans="1:2" r="7">
      <c t="s" s="3" r="A7">
        <v>875</v>
      </c>
      <c t="n" s="4" r="B7">
        <v>29050554</v>
      </c>
    </row>
    <row spans="1:2" r="8">
      <c t="s" s="3" r="A8">
        <v>876</v>
      </c>
      <c t="n" s="4" r="B8">
        <v>0</v>
      </c>
    </row>
    <row spans="1:2" r="9">
      <c t="s" s="3" r="A9">
        <v>877</v>
      </c>
      <c t="n" s="4" r="B9">
        <v>61800144</v>
      </c>
    </row>
    <row spans="1:2" r="10">
      <c t="s" s="3" r="A10">
        <v>878</v>
      </c>
      <c t="n" s="4" r="B10">
        <v>0</v>
      </c>
    </row>
    <row spans="1:2" r="11">
      <c t="s" s="3" r="A11">
        <v>879</v>
      </c>
      <c t="n" s="4" r="B11">
        <v>3341239</v>
      </c>
    </row>
    <row spans="1:2" r="12">
      <c t="s" s="3" r="A12">
        <v>880</v>
      </c>
      <c t="n" s="4" r="B12">
        <v>0</v>
      </c>
    </row>
    <row spans="1:2" r="13">
      <c t="s" s="3" r="A13">
        <v>881</v>
      </c>
      <c t="n" s="4" r="B13">
        <v>9277848</v>
      </c>
    </row>
    <row spans="1:2" r="14">
      <c t="s" s="3" r="A14">
        <v>882</v>
      </c>
      <c t="n" s="4" r="B14">
        <v>0</v>
      </c>
    </row>
    <row spans="1:2" r="15">
      <c t="s" s="3" r="A15">
        <v>883</v>
      </c>
      <c t="n" s="4" r="B15">
        <v>9963279</v>
      </c>
    </row>
    <row spans="1:2" r="16">
      <c t="s" s="3" r="A16">
        <v>884</v>
      </c>
      <c t="n" s="4" r="B16">
        <v>0</v>
      </c>
    </row>
    <row spans="1:2" r="17">
      <c t="s" s="3" r="A17">
        <v>885</v>
      </c>
      <c t="n" s="4" r="B17">
        <v>17145636</v>
      </c>
    </row>
    <row spans="1:2" r="18">
      <c t="s" s="3" r="A18">
        <v>886</v>
      </c>
      <c t="n" s="4" r="B18">
        <v>0</v>
      </c>
    </row>
    <row spans="1:2" r="19">
      <c t="s" s="3" r="A19">
        <v>887</v>
      </c>
      <c t="n" s="4" r="B19">
        <v>2278178</v>
      </c>
    </row>
    <row spans="1:2" r="20">
      <c t="s" s="3" r="A20">
        <v>888</v>
      </c>
      <c t="n" s="4" r="B20">
        <v>2452692</v>
      </c>
    </row>
    <row spans="1:2" r="21">
      <c t="s" s="3" r="A21">
        <v>889</v>
      </c>
      <c t="n" s="4" r="B21">
        <v>9329136</v>
      </c>
    </row>
    <row spans="1:2" r="22">
      <c t="s" s="3" r="A22">
        <v>890</v>
      </c>
      <c t="n" s="4" r="B22">
        <v>8598106</v>
      </c>
    </row>
    <row spans="1:2" r="23">
      <c t="s" s="3" r="A23">
        <v>891</v>
      </c>
      <c t="n" s="4" r="B23">
        <v>47994846</v>
      </c>
    </row>
    <row spans="1:2" r="24">
      <c t="s" s="3" r="A24">
        <v>892</v>
      </c>
      <c t="n" s="4" r="B24">
        <v>2452692</v>
      </c>
    </row>
    <row spans="1:2" r="25">
      <c t="s" s="3" r="A25">
        <v>893</v>
      </c>
      <c t="n" s="4" r="B25">
        <v>122039250</v>
      </c>
    </row>
    <row spans="1:2" r="26">
      <c t="s" s="3" r="A26">
        <v>894</v>
      </c>
      <c t="n" s="7" r="B26">
        <v>85981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895</v>
      </c>
      <c t="s" s="2" r="B1">
        <v>1</v>
      </c>
    </row>
    <row spans="1:2" r="2">
      <c t="s" s="2" r="B2">
        <v>347</v>
      </c>
    </row>
    <row spans="1:2" r="3">
      <c t="s" s="3" r="A3">
        <v>896</v>
      </c>
      <c t="n" s="7" r="B3">
        <v>44300448</v>
      </c>
    </row>
    <row spans="1:2" r="4">
      <c t="s" s="3" r="A4">
        <v>897</v>
      </c>
      <c t="n" s="4" r="B4">
        <v>2452692</v>
      </c>
    </row>
    <row spans="1:2" r="5">
      <c t="s" s="3" r="A5">
        <v>898</v>
      </c>
      <c t="n" s="4" r="B5">
        <v>105513367</v>
      </c>
    </row>
    <row spans="1:2" r="6">
      <c t="s" s="3" r="A6">
        <v>899</v>
      </c>
      <c t="n" s="4" r="B6">
        <v>8598106</v>
      </c>
    </row>
    <row spans="1:2" r="7">
      <c t="s" s="3" r="A7">
        <v>900</v>
      </c>
      <c t="n" s="4" r="B7">
        <v>644796</v>
      </c>
    </row>
    <row spans="1:2" r="8">
      <c t="s" s="3" r="A8">
        <v>901</v>
      </c>
      <c t="n" s="4" r="B8">
        <v>0</v>
      </c>
    </row>
    <row spans="1:2" r="9">
      <c t="s" s="3" r="A9">
        <v>902</v>
      </c>
      <c t="n" s="4" r="B9">
        <v>2952745</v>
      </c>
    </row>
    <row spans="1:2" r="10">
      <c t="s" s="3" r="A10">
        <v>903</v>
      </c>
      <c t="n" s="4" r="B10">
        <v>0</v>
      </c>
    </row>
    <row spans="1:2" r="11">
      <c t="s" s="3" r="A11">
        <v>904</v>
      </c>
      <c t="n" s="4" r="B11">
        <v>1431131</v>
      </c>
    </row>
    <row spans="1:2" r="12">
      <c t="s" s="3" r="A12">
        <v>905</v>
      </c>
      <c t="n" s="4" r="B12">
        <v>0</v>
      </c>
    </row>
    <row spans="1:2" r="13">
      <c t="s" s="3" r="A13">
        <v>906</v>
      </c>
      <c t="n" s="4" r="B13">
        <v>5337486</v>
      </c>
    </row>
    <row spans="1:2" r="14">
      <c t="s" s="3" r="A14">
        <v>907</v>
      </c>
      <c t="n" s="4" r="B14">
        <v>0</v>
      </c>
    </row>
    <row spans="1:2" r="15">
      <c t="s" s="3" r="A15">
        <v>908</v>
      </c>
      <c t="n" s="4" r="B15">
        <v>822849</v>
      </c>
    </row>
    <row spans="1:2" r="16">
      <c t="s" s="3" r="A16">
        <v>909</v>
      </c>
      <c t="n" s="4" r="B16">
        <v>0</v>
      </c>
    </row>
    <row spans="1:2" r="17">
      <c t="s" s="3" r="A17">
        <v>910</v>
      </c>
      <c t="n" s="4" r="B17">
        <v>1978668</v>
      </c>
    </row>
    <row spans="1:2" r="18">
      <c t="s" s="3" r="A18">
        <v>911</v>
      </c>
      <c t="n" s="4" r="B18">
        <v>0</v>
      </c>
    </row>
    <row spans="1:2" r="19">
      <c t="s" s="3" r="A19">
        <v>912</v>
      </c>
      <c t="n" s="4" r="B19">
        <v>795622</v>
      </c>
    </row>
    <row spans="1:2" r="20">
      <c t="s" s="3" r="A20">
        <v>913</v>
      </c>
      <c t="n" s="4" r="B20">
        <v>0</v>
      </c>
    </row>
    <row spans="1:2" r="21">
      <c t="s" s="3" r="A21">
        <v>914</v>
      </c>
      <c t="n" s="4" r="B21">
        <v>6256984</v>
      </c>
    </row>
    <row spans="1:2" r="22">
      <c t="s" s="3" r="A22">
        <v>915</v>
      </c>
      <c t="n" s="4" r="B22">
        <v>0</v>
      </c>
    </row>
    <row spans="1:2" r="23">
      <c t="s" s="3" r="A23">
        <v>916</v>
      </c>
      <c t="n" s="4" r="B23">
        <v>47994846</v>
      </c>
    </row>
    <row spans="1:2" r="24">
      <c t="s" s="3" r="A24">
        <v>917</v>
      </c>
      <c t="n" s="4" r="B24">
        <v>2452692</v>
      </c>
    </row>
    <row spans="1:2" r="25">
      <c t="s" s="3" r="A25">
        <v>918</v>
      </c>
      <c t="n" s="4" r="B25">
        <v>122039250</v>
      </c>
    </row>
    <row spans="1:2" r="26">
      <c t="s" s="3" r="A26">
        <v>919</v>
      </c>
      <c t="n" s="7" r="B26">
        <v>8598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Principal Activities, Basis of </vt:lpstr>
      <vt:lpstr>Trade Accounts Receivable, net</vt:lpstr>
      <vt:lpstr>Inventories</vt:lpstr>
      <vt:lpstr>Prepayments and Other Receivabl</vt:lpstr>
      <vt:lpstr>Receivables from Former Subsidi</vt:lpstr>
      <vt:lpstr>Property, Plant and Equipment, </vt:lpstr>
      <vt:lpstr>Construction in Progress</vt:lpstr>
      <vt:lpstr>Prepaid Land Use Rights, net</vt:lpstr>
      <vt:lpstr>Short-term Bank Loans</vt:lpstr>
      <vt:lpstr>Other Short-term Loans</vt:lpstr>
      <vt:lpstr>Accrued Expenses and Other Paya</vt:lpstr>
      <vt:lpstr>Deferred Government Grants</vt:lpstr>
      <vt:lpstr>Income Taxes, Deferred Tax Asse</vt:lpstr>
      <vt:lpstr>Share-based Compensation</vt:lpstr>
      <vt:lpstr>(Loss) Earnings Per Share</vt:lpstr>
      <vt:lpstr>Fair Value of Financial Instrum</vt:lpstr>
      <vt:lpstr>Commitments and Contingencies</vt:lpstr>
      <vt:lpstr>Concentrations and Credit Risk</vt:lpstr>
      <vt:lpstr>Segment Information</vt:lpstr>
      <vt:lpstr>Principal Activities, Basis o27</vt:lpstr>
      <vt:lpstr>Trade Accounts Receivable, net </vt:lpstr>
      <vt:lpstr>Inventories (Tables)</vt:lpstr>
      <vt:lpstr>Prepayments and Other Receiva30</vt:lpstr>
      <vt:lpstr>Receivables from Former Subsi31</vt:lpstr>
      <vt:lpstr>Property, Plant and Equipment32</vt:lpstr>
      <vt:lpstr>Construction in Progress (Table</vt:lpstr>
      <vt:lpstr>Prepaid Land Use Rights, net (T</vt:lpstr>
      <vt:lpstr>Short-term Bank Loans (Tables)</vt:lpstr>
      <vt:lpstr>Other Short-term Loans (Tables)</vt:lpstr>
      <vt:lpstr>Accrued Expenses and Other Pa37</vt:lpstr>
      <vt:lpstr>Deferred Government Grants (Tab</vt:lpstr>
      <vt:lpstr>Income Taxes, Deferred Tax As39</vt:lpstr>
      <vt:lpstr>Share-based Compensation (Table</vt:lpstr>
      <vt:lpstr>(Loss) Earnings Per Share (Tabl</vt:lpstr>
      <vt:lpstr>Commitments and Contingencies (</vt:lpstr>
      <vt:lpstr>Concentrations and Credit Risk </vt:lpstr>
      <vt:lpstr>Segment Information (Tables)</vt:lpstr>
      <vt:lpstr>Principal Activities, Basis o45</vt:lpstr>
      <vt:lpstr>Inventories (Narrative) (Detail</vt:lpstr>
      <vt:lpstr>Receivables from Former Subsi47</vt:lpstr>
      <vt:lpstr>Property, Plant and Equipment48</vt:lpstr>
      <vt:lpstr>Construction in Progress (Narra</vt:lpstr>
      <vt:lpstr>Prepaid Land Use Rights, net (N</vt:lpstr>
      <vt:lpstr>Short-term Bank Loans (Narrativ</vt:lpstr>
      <vt:lpstr>Other Short-term Loans (Narrati</vt:lpstr>
      <vt:lpstr>Accrued Expenses and Other Pa53</vt:lpstr>
      <vt:lpstr>Deferred Government Grants (Nar</vt:lpstr>
      <vt:lpstr>Income Taxes, Deferred Tax As55</vt:lpstr>
      <vt:lpstr>Share-based Compensation (Narra</vt:lpstr>
      <vt:lpstr>(Loss) Earnings Per Share (Narr</vt:lpstr>
      <vt:lpstr>Commitments and Contingencies58</vt:lpstr>
      <vt:lpstr>Concentrations and Credit Ris59</vt:lpstr>
      <vt:lpstr>Schedule of Discontinued Operat</vt:lpstr>
      <vt:lpstr>SCHEDULE OF TRADE ACCOUNTS RECE</vt:lpstr>
      <vt:lpstr>SCHEDULE OF INVENTORIES (Detail</vt:lpstr>
      <vt:lpstr>SCHEDULE OF PREPAYMENTS AND OTH</vt:lpstr>
      <vt:lpstr>Schedule of Receivable From A F</vt:lpstr>
      <vt:lpstr>Schedule of Trade Payable To a </vt:lpstr>
      <vt:lpstr>Schedule of Advance From A Form</vt:lpstr>
      <vt:lpstr>SCHEDULE OF PROPERTY, PLANT AND</vt:lpstr>
      <vt:lpstr>SCHEDULE OF DEPRECIATION EXPENS</vt:lpstr>
      <vt:lpstr>Schedule of Construction in Pro</vt:lpstr>
      <vt:lpstr>SCHEDULE OF PREPAID LAND USE RI</vt:lpstr>
      <vt:lpstr>SCHEDULE OF FACILITIES SECURED </vt:lpstr>
      <vt:lpstr>Schedule of Other Short-term Lo</vt:lpstr>
      <vt:lpstr>SCHEDULE OF ACCRUED EXPENSES AN</vt:lpstr>
      <vt:lpstr>Schedule of Deferred Government</vt:lpstr>
      <vt:lpstr>SCHEDULE OF INCOME TAXES (Detai</vt:lpstr>
      <vt:lpstr>SCHEDULE OF INCOME TAX RECONCIL</vt:lpstr>
      <vt:lpstr>SCHEDULE OF DEFERRED TAX ASSETS</vt:lpstr>
      <vt:lpstr>SCHEDULE OF STOCK OPTION, ACTIV</vt:lpstr>
      <vt:lpstr>Schedule of Earnings Per Share,</vt:lpstr>
      <vt:lpstr>SCHEDULE OF CAPITAL COMMITMENTS</vt:lpstr>
      <vt:lpstr>SCHEDULE OF REVENUE BY MAJOR CU</vt:lpstr>
      <vt:lpstr>SCHEDULE OF CUSTOMER ACCOUNTED </vt:lpstr>
      <vt:lpstr>SCHEDULE OF NET REVENUES FROM M</vt:lpstr>
      <vt:lpstr>SCHEDULE OF NET REVENUES FROM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37:14Z</dcterms:created>
  <dcterms:modified xmlns:dcterms="http://purl.org/dc/terms/" xmlns:xsi="http://www.w3.org/2001/XMLSchema-instance" xsi:type="dcterms:W3CDTF">2015-08-19T11:37:14Z</dcterms:modified>
  <dc:title xmlns:dc="http://purl.org/dc/elements/1.1/">Untitled</dc:title>
  <dc:description xmlns:dc="http://purl.org/dc/elements/1.1/"/>
  <dc:subject xmlns:dc="http://purl.org/dc/elements/1.1/"/>
  <cp:keywords/>
  <cp:category/>
</cp:coreProperties>
</file>